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Timberline Resources Corp and S" sheetId="2" state="visible" r:id="rId2"/>
    <sheet xmlns:r="http://schemas.openxmlformats.org/officeDocument/2006/relationships" name="Timberline Resources Corp and_2" sheetId="3" state="visible" r:id="rId3"/>
    <sheet xmlns:r="http://schemas.openxmlformats.org/officeDocument/2006/relationships" name="Timberline Resources Corp and_3" sheetId="4" state="visible" r:id="rId4"/>
    <sheet xmlns:r="http://schemas.openxmlformats.org/officeDocument/2006/relationships" name="Timberline Resources Corp and_4" sheetId="5" state="visible" r:id="rId5"/>
    <sheet xmlns:r="http://schemas.openxmlformats.org/officeDocument/2006/relationships" name="Timberline Resources Corp and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Mineral Righ" sheetId="9" state="visible" r:id="rId9"/>
    <sheet xmlns:r="http://schemas.openxmlformats.org/officeDocument/2006/relationships" name="Note 4 - Related-party Transact" sheetId="10" state="visible" r:id="rId10"/>
    <sheet xmlns:r="http://schemas.openxmlformats.org/officeDocument/2006/relationships" name="Note 5 - Payment Obligation" sheetId="11" state="visible" r:id="rId11"/>
    <sheet xmlns:r="http://schemas.openxmlformats.org/officeDocument/2006/relationships" name="Note 6 - Senior Unsecured Note " sheetId="12" state="visible" r:id="rId12"/>
    <sheet xmlns:r="http://schemas.openxmlformats.org/officeDocument/2006/relationships" name="Note 7 - Asset Retirement Oblig" sheetId="13" state="visible" r:id="rId13"/>
    <sheet xmlns:r="http://schemas.openxmlformats.org/officeDocument/2006/relationships" name="Note 8 - Income Taxes" sheetId="14" state="visible" r:id="rId14"/>
    <sheet xmlns:r="http://schemas.openxmlformats.org/officeDocument/2006/relationships" name="Note 9 - Common Stock, Warrants" sheetId="15" state="visible" r:id="rId15"/>
    <sheet xmlns:r="http://schemas.openxmlformats.org/officeDocument/2006/relationships" name="Note 10 - Stock-based Award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2 - Summary of Significa_7" sheetId="24" state="visible" r:id="rId24"/>
    <sheet xmlns:r="http://schemas.openxmlformats.org/officeDocument/2006/relationships" name="Note 2 - Summary of Significa_8" sheetId="25" state="visible" r:id="rId25"/>
    <sheet xmlns:r="http://schemas.openxmlformats.org/officeDocument/2006/relationships" name="Note 2 - Summary of Significa_9" sheetId="26" state="visible" r:id="rId26"/>
    <sheet xmlns:r="http://schemas.openxmlformats.org/officeDocument/2006/relationships" name="Note 2 - Summary of Signific_10" sheetId="27" state="visible" r:id="rId27"/>
    <sheet xmlns:r="http://schemas.openxmlformats.org/officeDocument/2006/relationships" name="Note 2 - Summary of Signific_11" sheetId="28" state="visible" r:id="rId28"/>
    <sheet xmlns:r="http://schemas.openxmlformats.org/officeDocument/2006/relationships" name="Note 2 - Summary of Signific_12" sheetId="29" state="visible" r:id="rId29"/>
    <sheet xmlns:r="http://schemas.openxmlformats.org/officeDocument/2006/relationships" name="Note 2 - Summary of Signific_13" sheetId="30" state="visible" r:id="rId30"/>
    <sheet xmlns:r="http://schemas.openxmlformats.org/officeDocument/2006/relationships" name="Note 2 - Summary of Signific_14" sheetId="31" state="visible" r:id="rId31"/>
    <sheet xmlns:r="http://schemas.openxmlformats.org/officeDocument/2006/relationships" name="Note 2 - Summary of Signific_15" sheetId="32" state="visible" r:id="rId32"/>
    <sheet xmlns:r="http://schemas.openxmlformats.org/officeDocument/2006/relationships" name="Note 2 - Summary of Signific_16" sheetId="33" state="visible" r:id="rId33"/>
    <sheet xmlns:r="http://schemas.openxmlformats.org/officeDocument/2006/relationships" name="Note 2 - Summary of Signific_17" sheetId="34" state="visible" r:id="rId34"/>
    <sheet xmlns:r="http://schemas.openxmlformats.org/officeDocument/2006/relationships" name="Note 2 - Summary of Signific_18" sheetId="35" state="visible" r:id="rId35"/>
    <sheet xmlns:r="http://schemas.openxmlformats.org/officeDocument/2006/relationships" name="Note 2 - Summary of Signific_19" sheetId="36" state="visible" r:id="rId36"/>
    <sheet xmlns:r="http://schemas.openxmlformats.org/officeDocument/2006/relationships" name="Note 3 - Property, Mineral Ri_2" sheetId="37" state="visible" r:id="rId37"/>
    <sheet xmlns:r="http://schemas.openxmlformats.org/officeDocument/2006/relationships" name="Note 3 - Property, Mineral Ri_3" sheetId="38" state="visible" r:id="rId38"/>
    <sheet xmlns:r="http://schemas.openxmlformats.org/officeDocument/2006/relationships" name="Note 6 - Senior Unsecured Not_2" sheetId="39" state="visible" r:id="rId39"/>
    <sheet xmlns:r="http://schemas.openxmlformats.org/officeDocument/2006/relationships" name="Note 7 - Asset Retirement Obl_2" sheetId="40" state="visible" r:id="rId40"/>
    <sheet xmlns:r="http://schemas.openxmlformats.org/officeDocument/2006/relationships" name="Note 8 - Income Taxes_ Schedule" sheetId="41" state="visible" r:id="rId41"/>
    <sheet xmlns:r="http://schemas.openxmlformats.org/officeDocument/2006/relationships" name="Note 8 - Income Taxes_ Schedu_2" sheetId="42" state="visible" r:id="rId42"/>
    <sheet xmlns:r="http://schemas.openxmlformats.org/officeDocument/2006/relationships" name="Note 9 - Common Stock, Warran_2" sheetId="43" state="visible" r:id="rId43"/>
    <sheet xmlns:r="http://schemas.openxmlformats.org/officeDocument/2006/relationships" name="Note 10 - Stock-based Awards_ S" sheetId="44" state="visible" r:id="rId44"/>
    <sheet xmlns:r="http://schemas.openxmlformats.org/officeDocument/2006/relationships" name="Note 10 - Stock-based Awards__2" sheetId="45" state="visible" r:id="rId45"/>
    <sheet xmlns:r="http://schemas.openxmlformats.org/officeDocument/2006/relationships" name="Note 10 - Stock-based Awards__3" sheetId="46" state="visible" r:id="rId46"/>
    <sheet xmlns:r="http://schemas.openxmlformats.org/officeDocument/2006/relationships" name="Note 2 - Summary of Signific_20" sheetId="47" state="visible" r:id="rId47"/>
    <sheet xmlns:r="http://schemas.openxmlformats.org/officeDocument/2006/relationships" name="Note 2 - Summary of Signific_21" sheetId="48" state="visible" r:id="rId48"/>
    <sheet xmlns:r="http://schemas.openxmlformats.org/officeDocument/2006/relationships" name="Note 3 - Property, Mineral Ri_4" sheetId="49" state="visible" r:id="rId49"/>
    <sheet xmlns:r="http://schemas.openxmlformats.org/officeDocument/2006/relationships" name="Note 3 - Property, Mineral Ri_5" sheetId="50" state="visible" r:id="rId50"/>
    <sheet xmlns:r="http://schemas.openxmlformats.org/officeDocument/2006/relationships" name="Note 3 - Property, Mineral Ri_6" sheetId="51" state="visible" r:id="rId51"/>
    <sheet xmlns:r="http://schemas.openxmlformats.org/officeDocument/2006/relationships" name="Note 4 - Related-party Transa_2" sheetId="52" state="visible" r:id="rId52"/>
    <sheet xmlns:r="http://schemas.openxmlformats.org/officeDocument/2006/relationships" name="Note 5 - Payment Obligation (De" sheetId="53" state="visible" r:id="rId53"/>
    <sheet xmlns:r="http://schemas.openxmlformats.org/officeDocument/2006/relationships" name="Note 6 - Senior Unsecured Not_3" sheetId="54" state="visible" r:id="rId54"/>
    <sheet xmlns:r="http://schemas.openxmlformats.org/officeDocument/2006/relationships" name="Note 6 - Senior Unsecured Not_4" sheetId="55" state="visible" r:id="rId55"/>
    <sheet xmlns:r="http://schemas.openxmlformats.org/officeDocument/2006/relationships" name="Note 7 - Asset Retirement Obl_3" sheetId="56" state="visible" r:id="rId56"/>
    <sheet xmlns:r="http://schemas.openxmlformats.org/officeDocument/2006/relationships" name="Note 8 - Income Taxes_ Schedu_3" sheetId="57" state="visible" r:id="rId57"/>
    <sheet xmlns:r="http://schemas.openxmlformats.org/officeDocument/2006/relationships" name="Note 8 - Income Taxes_ Schedu_4" sheetId="58" state="visible" r:id="rId58"/>
    <sheet xmlns:r="http://schemas.openxmlformats.org/officeDocument/2006/relationships" name="Note 8 - Income Taxes (Details)" sheetId="59" state="visible" r:id="rId59"/>
    <sheet xmlns:r="http://schemas.openxmlformats.org/officeDocument/2006/relationships" name="Note 9 - Common Stock, Warran_3" sheetId="60" state="visible" r:id="rId60"/>
    <sheet xmlns:r="http://schemas.openxmlformats.org/officeDocument/2006/relationships" name="Note 9 - Common Stock, Warran_4" sheetId="61" state="visible" r:id="rId61"/>
    <sheet xmlns:r="http://schemas.openxmlformats.org/officeDocument/2006/relationships" name="Note 10 - Stock-based Awards (D" sheetId="62" state="visible" r:id="rId62"/>
    <sheet xmlns:r="http://schemas.openxmlformats.org/officeDocument/2006/relationships" name="Note 10 - Stock-based Awards__4" sheetId="63" state="visible" r:id="rId63"/>
    <sheet xmlns:r="http://schemas.openxmlformats.org/officeDocument/2006/relationships" name="Note 10 - Stock-based Awards__5" sheetId="64" state="visible" r:id="rId64"/>
    <sheet xmlns:r="http://schemas.openxmlformats.org/officeDocument/2006/relationships" name="Note 11 - Commitments and Con_2" sheetId="65" state="visible" r:id="rId65"/>
    <sheet xmlns:r="http://schemas.openxmlformats.org/officeDocument/2006/relationships" name="Note 12 - Subsequent Events (De" sheetId="66" state="visible" r:id="rId66"/>
  </sheets>
  <definedNames/>
  <calcPr calcId="124519" fullCalcOnLoad="1"/>
</workbook>
</file>

<file path=xl/sharedStrings.xml><?xml version="1.0" encoding="utf-8"?>
<sst xmlns="http://schemas.openxmlformats.org/spreadsheetml/2006/main" uniqueCount="438">
  <si>
    <t>Document and Entity Information - USD ($)</t>
  </si>
  <si>
    <t>12 Months Ended</t>
  </si>
  <si>
    <t>Sep. 30, 2019</t>
  </si>
  <si>
    <t>Jan. 09, 2020</t>
  </si>
  <si>
    <t>Mar. 31, 2019</t>
  </si>
  <si>
    <t>Details</t>
  </si>
  <si>
    <t>Registrant CIK</t>
  </si>
  <si>
    <t>0001288750</t>
  </si>
  <si>
    <t>Fiscal Year End</t>
  </si>
  <si>
    <t>--09-30</t>
  </si>
  <si>
    <t>Registrant Name</t>
  </si>
  <si>
    <t>Timberline Resources Corp</t>
  </si>
  <si>
    <t>SEC Form</t>
  </si>
  <si>
    <t>10-K</t>
  </si>
  <si>
    <t>Period End date</t>
  </si>
  <si>
    <t>Sep. 30,
		2019</t>
  </si>
  <si>
    <t>Trading Symbol</t>
  </si>
  <si>
    <t>TLRS</t>
  </si>
  <si>
    <t>Trading Exchange</t>
  </si>
  <si>
    <t>NONE</t>
  </si>
  <si>
    <t>Tax Identification Number (TIN)</t>
  </si>
  <si>
    <t>82-0291227</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ntity File Number</t>
  </si>
  <si>
    <t>001-34055</t>
  </si>
  <si>
    <t>Entity Incorporation, State or Country Code</t>
  </si>
  <si>
    <t>DE</t>
  </si>
  <si>
    <t>Entity Address, Address Line One</t>
  </si>
  <si>
    <t>101 EAST LAKESIDE AVENUE</t>
  </si>
  <si>
    <t>Entity Address, City or Town</t>
  </si>
  <si>
    <t>COEUR D&amp;#146;ALENE</t>
  </si>
  <si>
    <t>Entity Address, State or Province</t>
  </si>
  <si>
    <t>ID</t>
  </si>
  <si>
    <t>Entity Address, Postal Zip Code</t>
  </si>
  <si>
    <t>83814</t>
  </si>
  <si>
    <t>City Area Code</t>
  </si>
  <si>
    <t>208</t>
  </si>
  <si>
    <t>Local Phone Number</t>
  </si>
  <si>
    <t>664-4859</t>
  </si>
  <si>
    <t>Title of 12(b) Security</t>
  </si>
  <si>
    <t>Common Stock, $0.001 par value</t>
  </si>
  <si>
    <t>Amendment Flag</t>
  </si>
  <si>
    <t>Document Fiscal Year Focus</t>
  </si>
  <si>
    <t>2019</t>
  </si>
  <si>
    <t>Document Fiscal Period Focus</t>
  </si>
  <si>
    <t>FY</t>
  </si>
  <si>
    <t>Document Annual Report</t>
  </si>
  <si>
    <t>Document Transition Report</t>
  </si>
  <si>
    <t>Timberline Resources Corp and Subsidiaries Consolidated Balance Sheets - USD ($)</t>
  </si>
  <si>
    <t>Sep. 30, 2018</t>
  </si>
  <si>
    <t>CURRENT ASSETS:</t>
  </si>
  <si>
    <t>Cash</t>
  </si>
  <si>
    <t>Prepaid expenses and other current assets</t>
  </si>
  <si>
    <t>Account receivable</t>
  </si>
  <si>
    <t>TOTAL CURRENT ASSETS</t>
  </si>
  <si>
    <t>PROPERTY, MINERAL RIGHTS, AND EQUIPMENT, net (NOTE 3)</t>
  </si>
  <si>
    <t>OTHER ASSETS:</t>
  </si>
  <si>
    <t>Reclamation bonds</t>
  </si>
  <si>
    <t>Deposits and other assets</t>
  </si>
  <si>
    <t>TOTAL OTHER ASSETS</t>
  </si>
  <si>
    <t>TOTAL ASSETS</t>
  </si>
  <si>
    <t>CURRENT LIABILITIES:</t>
  </si>
  <si>
    <t>Accounts payable</t>
  </si>
  <si>
    <t>Accrued expenses</t>
  </si>
  <si>
    <t>Accrued payroll, benefits and taxes</t>
  </si>
  <si>
    <t>Payment obligation, current</t>
  </si>
  <si>
    <t>TOTAL CURRENT LIABILITIES</t>
  </si>
  <si>
    <t>LONG-TERM LIABILITIES:</t>
  </si>
  <si>
    <t>Asset retirement obligation</t>
  </si>
  <si>
    <t>Payment obligation, noncurrent</t>
  </si>
  <si>
    <t>Senior unsecured note payable - net of discount (NOTE 6)</t>
  </si>
  <si>
    <t>TOTAL LONG-TERM LIABILITIES</t>
  </si>
  <si>
    <t>TOTAL LIABILITIES</t>
  </si>
  <si>
    <t>STOCKHOLDERS' EQUITY: (NOTE 9)</t>
  </si>
  <si>
    <t>Preferred stock, $0.01 par value; 10,000,000 shares authorized, no shares issued and outstanding</t>
  </si>
  <si>
    <t>Common stock, $0.001 par value; 200,000,000 shares authorized, 67,395,260 and 53,527,819 shares issued and outstanding, respectively</t>
  </si>
  <si>
    <t>Additional paid-in capital</t>
  </si>
  <si>
    <t>Accumulated deficit</t>
  </si>
  <si>
    <t>TOTAL STOCKHOLDERS' EQUITY</t>
  </si>
  <si>
    <t>TOTAL LIABILITIES AND STOCKHOLDERS' EQUITY</t>
  </si>
  <si>
    <t>Timberline Resources Corp and Subsidiaries 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imberline Resources Corp and Subsidiaries Consolidated Statements of Operations - USD ($)</t>
  </si>
  <si>
    <t>OPERATING EXPENSES:</t>
  </si>
  <si>
    <t>Mineral exploration</t>
  </si>
  <si>
    <t>Abandonment of mineral rights</t>
  </si>
  <si>
    <t>Salaries and benefits</t>
  </si>
  <si>
    <t>Professional fees</t>
  </si>
  <si>
    <t>Insurance</t>
  </si>
  <si>
    <t>Other general and administrative</t>
  </si>
  <si>
    <t>TOTAL OPERATING EXPENSES</t>
  </si>
  <si>
    <t>LOSS FROM OPERATIONS</t>
  </si>
  <si>
    <t>OTHER INCOME (EXPENSE):</t>
  </si>
  <si>
    <t>Foreign exchange gain (loss) and other</t>
  </si>
  <si>
    <t>Interest expense</t>
  </si>
  <si>
    <t>Interest expense - related party</t>
  </si>
  <si>
    <t>Miscellaneous other income</t>
  </si>
  <si>
    <t>TOTAL OTHER INCOME (EXPENSE)</t>
  </si>
  <si>
    <t>LOSS BEFORE INCOME TAXES</t>
  </si>
  <si>
    <t>INCOME TAX PROVISION (BENEFIT)</t>
  </si>
  <si>
    <t>NET LOSS</t>
  </si>
  <si>
    <t>NET LOSS PER SHARE, BASIC AND DILUTED</t>
  </si>
  <si>
    <t>WEIGHTED-AVERAGE NUMBER OF COMMON SHARES OUTSTANDING, BASIC AND DILUTED</t>
  </si>
  <si>
    <t>Timberline Resources Corp and Subsidiaries Consolidated Statements of Changes in Stockholders' Equity - USD ($)</t>
  </si>
  <si>
    <t>Common Stock</t>
  </si>
  <si>
    <t>Additional Paid-in Capital</t>
  </si>
  <si>
    <t>Retained Earnings</t>
  </si>
  <si>
    <t>Total</t>
  </si>
  <si>
    <t>Equity Balance at Sep. 30, 2017</t>
  </si>
  <si>
    <t>Equity balance, shares at Sep. 30, 2017</t>
  </si>
  <si>
    <t>Common stock and warrants issued for cash</t>
  </si>
  <si>
    <t>Issuance costs</t>
  </si>
  <si>
    <t>Stock based compensation</t>
  </si>
  <si>
    <t>Warrants issued with Debt</t>
  </si>
  <si>
    <t>Net loss</t>
  </si>
  <si>
    <t>Equity balance, shares at Sep. 30, 2018</t>
  </si>
  <si>
    <t>Equity Balance at Sep. 30, 2018</t>
  </si>
  <si>
    <t>Warrants issued for joint venture to AGEI</t>
  </si>
  <si>
    <t>Equity balance, shares at Sep. 30, 2019</t>
  </si>
  <si>
    <t>Equity Balance at Sep. 30, 2019</t>
  </si>
  <si>
    <t>Timberline Resources Corp and Subsidiaries Consoldiated Statements of Cash Flows - USD ($)</t>
  </si>
  <si>
    <t>CASH FLOWS FROM OPERATING ACTIVITIES:</t>
  </si>
  <si>
    <t>Adjustments to reconcile net loss to net cash used by operating activities:</t>
  </si>
  <si>
    <t>Accretion of asset retirement obligation</t>
  </si>
  <si>
    <t>Amortization of discount on senior unsecured notes payable</t>
  </si>
  <si>
    <t>Changes in assets and liabilities:</t>
  </si>
  <si>
    <t>Increase decrease in Accrued Cost of Mineral Reclamation</t>
  </si>
  <si>
    <t>Accrued payroll, benefits, and taxes</t>
  </si>
  <si>
    <t>Net cash used by operating activities</t>
  </si>
  <si>
    <t>CASH FLOWS FROM INVESTING ACTIVITIES:</t>
  </si>
  <si>
    <t>Purchase of mineral rights</t>
  </si>
  <si>
    <t>Proceeds from sale of mineral rights - ICBM (Note 3)</t>
  </si>
  <si>
    <t>Proceeds from lease of mineral rights</t>
  </si>
  <si>
    <t>Increases to reclamation and road use bond</t>
  </si>
  <si>
    <t>Investment in mineral rights - Elder Creek (Note 3)</t>
  </si>
  <si>
    <t>Net cash (used) provided by investing activities</t>
  </si>
  <si>
    <t>CASH FLOWS FROM FINANCING ACTIVITIES:</t>
  </si>
  <si>
    <t>Proceeds from sale of common stock and warrants, net</t>
  </si>
  <si>
    <t>Cash paid on payment obligation</t>
  </si>
  <si>
    <t>Proceeds from senior unsecured note payable</t>
  </si>
  <si>
    <t>Net cash provided by financing activities</t>
  </si>
  <si>
    <t>Net increase (decrease) in cash and cash equivalents</t>
  </si>
  <si>
    <t>CASH AT BEGINNING OF YEAR</t>
  </si>
  <si>
    <t>CASH AT END OF YEAR</t>
  </si>
  <si>
    <t>CASH PAID FOR INTEREST</t>
  </si>
  <si>
    <t>Common stock and warrants issued for purchase of joint ventures</t>
  </si>
  <si>
    <t>Warrants issued for purchase of mineral properties</t>
  </si>
  <si>
    <t>Warrants issued with senior unsecured notes payable</t>
  </si>
  <si>
    <t>Note 1 - Organization and Description of Business</t>
  </si>
  <si>
    <t>Notes</t>
  </si>
  <si>
    <t>Note 1 - Organization and Description of Business:</t>
  </si>
  <si>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
  </si>
  <si>
    <t>Note 2 - Summary of Significant Accounting Policies</t>
  </si>
  <si>
    <t>Note 2 - Summary of Significant Accounting Policies:</t>
  </si>
  <si>
    <t xml:space="preserve">NOTE 2  SUMMARY OF SIGNIFICANT ACCOUNTING POLICIES: a. Basis of Presentation and going concern The accompanying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s - The Company performed an assessment of the impact of implementation of ASU No. 2014-09, and concluded it did not change the timing of revenue recognition or amounts of revenue recognized compared to how it recognized revenue under its previous policies. Adoption of ASU No. 2014-09 requir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As the Company has no contracts that relate to recognizing revenue, the new standard had minimal effect on the Companys financial statemen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adopted the update on October 1, 2018 and will apply the provisions of the update to potential future acquisitions. In June 2018, the FASB issued ASU No. 2018-07, Compensation-Stock Compensation, Improvements to Nonemployee Share-Based Payment Accounting. ASU No. 2018-07 expands the scope of to include share-based payment transactions for acquiring goods and services from nonemployees. The update is effective for fiscal years beginning after December 15, 2018, and interim periods within those fiscal years.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c. Principles of Consolidation d. Exploration Expenditures e. Property Holding Costs f. Fair Value At September 30, 2019 and 2018, the Company had no assets or liabilities accounted for at fair value on a recurring basis or nonrecurring basis. The carrying amounts of financial instruments, including senior unsecured notes payable and the payment obligation, approximate fair value at September 30, 2019 and 2018. g. Cash Equivalents h. Reclamation Bonds i. Estimates and Assumptions j. Accounting for Investments in Joint Ventures The Company recognizes as income, funds received that are distributed from net accumulated earnings of the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The Company has no significant influence over its joint ventures, and therefore accounts for its investment using the cost method. The Company periodically assesses its investments in joint ventures for impairment. If management determines that a decline in fair value is other than temporary it will write-down the investment and charge the impairment against operations. k. Property and Equipment l. Carrying Value of Property, Mineral Rights and Equipment for Impairment m. Asset Retirement Obligations  n. Provision for Income Taxes o. Translation of Foreign Currencies p. Stock-based Compensation The value of common stock awards is determined based upon the closing price of the Companys stock on the grant date of the award. Compensation expense for grants that vest is recognized ratably over the vesting period. The fair value of stock unit or stock awards is determined by the closing price of the Companys common stock on the date of the grant. q, Net Income (Loss) per Share 2019 2018 Stock options 3,280,000 3,280,000 Warrants 45,689,967 36,646,373 Total potential dilution 48,969,967 39,926,373 At September 30, 2019 and 2018, the effect of the Companys common stock equivalents would have been anti-dilutive. </t>
  </si>
  <si>
    <t>Note 3 - Property, Mineral Rights, and Equipment</t>
  </si>
  <si>
    <t>Note 3 - Property, Mineral Rights, and Equipment:</t>
  </si>
  <si>
    <t>NOTE 3  PROPERTY, MINERAL RIGHTS, AND EQUIPMENT: The following is a summary of property, mineral rights, and equipment and accumulated depreciation at September 30, 2019 and 2018: Expected Useful Lives (years) 2019 2018 Mineral rights  Eureka - $ 13,703,651 $ 13,678,940 Mineral rights  Elder Creek - 1,218,715 1,146,000 Mineral rights  Other - 50,000 50,000 Total mineral rights 14,972,366 14,874,940 Equipment and vehicles 2-5 53,678 53,678 Office equipment and furniture 3-7 70,150 70,150 Land - 51,477 51,477 Total property and equipment 175,305 175,305 Less accumulated depreciation (123,828) (123,828) Property, mineral rights, and equipment, net $ 15,023,843 $ 14,926,417 Depreciation expense for the years ended September 30, 2019 and 2018, was nil and nil, respectively. During the year ended September 30, 2019, the Company recognized an abandonment expense of $48,500 relating to two patented mining claims that the Company had ceased making advance royalty payments on. During the year ended September 30, 2018, per an amended agreement, the Company was required to pay $2 million and issue one million common shares of the Company by March 31, 2018 to maintain its interest in the Talapoosa property. The Company did not make the payment of $2 million nor issue the one million common shares of the Company by March 31, 2018, and, therefore, the amended agreement was terminated per its terms on March 31, 2018. As a result, on March 31, 2018, the Company wrote off the Companys entire investment of $3,231,700. During the year ended September 30, 2018, the Companys management and Board of Directors determined that certain payments received by the Company from a third party in two of the Companys leases beginning in August 2017, which had been held and not recorded or deposited pending an expected resolution of circumstances relating to two historical leases at the Companys Eureka property, should be deposited. The total amount of these payments received for the year ended September 30, 2019 and September 30, 2018 was $102,791 and $112,902, respectively. Monthly payments in the amount of $8,500 are expected to continue to be received, recorded and deposited until the situation concerning the leases is resolved. These receipts are recorded as a reduction to property, mineral rights, and equipment. Elder Creek property: On May 23, 2018, the Company executed a definitive agreement with AGEI (the Definitive Agreement) for the purchase of interests in two mineral properties in Nevada (the Transaction). The mineral properties include the Elder Creek project, currently owned by McEwen Mining Inc., which includes an option to acquire up to 65% of the project interest, and an approximate 73.7% interest in the Paiute property (formerly ICBM), with LAC Minerals (USA) LLC, a wholly owned subsidiary of Nevada Gold Corporation. The Company is the operator at both of these projects. The consideration for the Transaction consisted of ten million shares of the Companys common stock, valued at $0.0806 per share, or $806,000, and five million non-transferrable Class D-2 share purchase warrants (the Consideration Warrants), with each warrant exercisable to acquire one share of the Companys common stock for $0.24 for a period of three years. The warrants were fair valued at $240,000. (See Note 11  Commitments &amp; Contingencies) In addition, the amendment to the Definitive Agreement required the Company to deliver to AGEI, subject to any required regulatory approval, an additional 5,000,000 common stock purchase warrants with the same terms and in the same form as the Consideration Warrants if and when the earlier of the following occurs: (i) the Company enters into an arrangement with a funding partner for the advancement of the Elder Creek Joint Venture, or (ii) the Company meets the 2018 work commitment of $500,000. The Company met the 2018 calendar years work commitment, and issued 5,000,000 Class G warrants, fair valued at $176,000 on December 31, 2018. The fair value of the warrants issued in connection with the purchase of mineral rights was estimated with a Black-Scholes option-pricing model using the assumptions noted in the following table: Warrants Issued September 30, 2019 Warrants Issued September 30, 2018 Expected volatility 137.40% 130.70% Stock price on date of grant $0.06 $0.08 Exercise price $0.14 $0.14 Expected dividends - - Expected term (in years) 3 3 Risk-free rate 2.46% 2.67% Expected forfeiture rate 0% 0% Lookout Mountain, LLC: On May 9, 2019, the Company entered into a non-binding Letter of Intent to form a Limited Liability Company (the Agreement) with PM&amp;Gold Mines, Inc. (PM&amp;G) for the advanced exploration, and if determined feasible, the development of the Companys Lookout Mountain Gold project. A final Agreement received regulatory approval from the TSX Venture Exchange on July 27, 2019. PM&amp;G is a private firm incorporated in Nevada with an interest to explore and advance gold projects to production. The parties executed a binding definitive Limited Liability Company Agreement (the LLC and the LLC Agreement) effective June 28, 2019 following completion of business and technical due diligence. The LLC Agreement calls for PM&amp;G to fund exploration and development activities in two stages for an earned equity in the project. Timberline will contribute certain claims that constitute the Lookout Mountain project and adjacent historical Oswego Mine area (the Project) to the limited liability company in exchange for its ownership position. Timberline will manage the project at least through Stage I of investment. PM&amp;G shall retain the right to manage all Stage II activities with or without Timberlines participation. Concurrent with completion of the Agreement, PM&amp;G also participated in a private placement and acquired 3,367,441 shares, or 4.99%, of Timberlines common shares. The placement includes the right of PM&amp;G to maintain its position in Timberline by pro-rata participation in future financings. The initial interests in the LLC are 51% PM&amp;G and 49% Timberline. The Company accounts for its investment in the LLC on the cost basis. PM&amp;Gs contribution to the LLC must be earned-in as follows: Stage I  Earn 51%: Stage II  Earn 70%: Timberline Option to Participate 51- 49%: If Timberline should choose not to participate, its ownership will be further diluted and PM&amp;G will earn 70% ownership by completing the above activities defined as Stage II. Timberline Option to Participate 70  30%: Reduce its interest to a 10% net profit interest (NPI) or a 2% net smelter royalty (NSR), or Sell its remaining interest in the Project to PM&amp;G at a price agreed between the parties following completion and evaluation of Stage I and Stage II exploration, per terms of the Mutual Right of First Refusal (ROFR) defined below. If PM&amp;G determines not to advance beyond the 51% following completion of Stage I, it may elect one of the following options: · · · Mutual Right of First Refusal (ROFR)  During the fourth fiscal quarter of 2019, Timberline paid $118,525 for Stage I exploration costs incurred by Lookout Mountain LLC. The advanced funds were included as an Account receivable on the Companys balance sheet and were fully collected subsequent to the end of the fiscal year. The Company does not intend to continue such advances in the future on behalf of PM&amp;G.</t>
  </si>
  <si>
    <t>Note 4 - Related-party Transactions</t>
  </si>
  <si>
    <t>Note 4 - Related-party Transactions:</t>
  </si>
  <si>
    <t xml:space="preserve">NOTE 4  RELATED-PARTY TRANSACTIONS: In connection with the definitive agreement with AGEI for the purchase of interests in two mineral properties, Mr. Donald J. McDowell and Mr. Dave Mathewson were appointed to the Companys Board of Directors on June 21, 2018. Mr. McDowell is the majority owner of AGEI and is the beneficial owner of the majority of the consideration for the Transaction. Therefore, he is the beneficial owner of the majority of the 5,000,000 Class G warrants issued to AGEI as described in Note 3  Property, Mineral Rights and Equipment. During the year ended September 30, 2019, the Board of Directors agreed to issue 100,000 stock options to acquire shares of common stock of the Company to Mr. Ted R. Sharp, the Companys Chief Financial Officer, appointed to the position in September of 2018. The options were fair valued at $5,000 based upon the closing price of the Companys shares of common stock at December 31, 2018 (See Note 10 for valuation assumptions). During the year ended September 30, 2019, two executive officers participated in a private placement offering of Units of the Company, purchasing 1,062,500 units for total proceeds of $85,000. Each Unit was priced at $0.08 and consisted of one share of common stock of the Company and one common share Class E Warrant, with each warrant exercisable to acquire an additional share of common stock of the Company at a price of $0.14 per share until April 30, 2021. During the quarters ended March 31, 2019 and June 30, 2019, three executive officers participated in private placement offerings of Units of the Company, purchasing 1,100,000 units for total proceeds of $88,000. Each Unit was priced at $0.08 and consisted of one share of common stock of the Company and one common share Class H Warrant, with each warrant exercisable to acquire an additional share of common stock of the Company at a price of $0.14 per share until March 22, 2022. The participation of the executive officers of the Company in these private placements was done at the same terms as the other investors in the private placement offerings. The Board of Directors approved the insiders participation in the private placements. </t>
  </si>
  <si>
    <t>Note 5 - Payment Obligation</t>
  </si>
  <si>
    <t>Note 5 - Payment Obligation:</t>
  </si>
  <si>
    <t>NOTE 5  PAYMENT OBLIGATION: On September 12, 2017, the Company entered into an agreement (the Payment Agreement) with a creditor (the Creditor) to pay by way of a payment plan an existing obligation of $250,000 (the Payment Obligation) related to a potential corporate transaction in 2015 that was not completed. Pursuant to the Payment Agreement, the Company agreed to pay the Payment Obligation to the Creditor, including interest, on or before September 12, 2020. Interest accrues on the unpaid principal amount of the Payment Obligation at the prime rate (5.00% at September 30, 2019), as such rate may change from time to time, plus 3% per annum. The Company agreed to pay the Creditor 5% of the gross proceeds of any funds raised, whether though equity sales, debt offerings, or sales of assets. If the gross proceeds of any equity financing are at least $1 million, then the Company agreed to also commence monthly installment payments of $10,000 until the Payment Obligation is paid. The balance of the Payment Obligation was $178,533 and $198,806 at September 30, 2019 and 2018, respectively. During the year ended September 30, 2019, the Company paid $30,000 including interest of $9,728. At September 30, 2019, an additional cash payment of $52,970 is due to the Creditor, representing 5% of the private placements of $80,000, $160,000 and $269,395 respectively and 5% on the two Senior unsecured notes payable totaling $550,000. That payment when made will be applied first to accrued interest payable and then to principal due under the Payment Agreement. On December 30, 2019, the Company entered into Addendum 1 to the Payment Agreement under which Creditor has agreed to waive a default condition in consideration of a $5,000 fee and a payment of $12,500 relating to the second Senior unsecured note of $250,000. Payment of the remaining $40,470 of delinquent amounts will be paid from the next equity or debt raise in addition to any 5% fee due thereon. The obligation to commence monthly installment payments of $10,000 until the Payment Obligation is paid has not yet been triggered because the Company has not completed a financing with gross proceeds of at least $1 million.</t>
  </si>
  <si>
    <t>Note 6 - Senior Unsecured Note Payable</t>
  </si>
  <si>
    <t>Note 6 - Senior Unsecured Note Payable:</t>
  </si>
  <si>
    <t>NOTE 6  SENIOR UNSECURED NOTES PAYABLE: On July 30, 2018, the Company entered into a binding loan agreement and promissory note with William Matlack, a significant shareholder and a director as of October 29, 2019, (the Lender). Under the loan agreement, the Lender loaned the Company $300,000 in the form of a senior unsecured note, with the principal bearing interest at an annual rate of 18%, compounded monthly. The loan is unsecured and the principal and accrued interest will become due for repayment on January 20, 2020, but may be repaid early without penalty. Pursuant to the terms of the loan agreement, the Company issued to the Lender 3,265,500 non-transferrable Series F Warrants to purchase common shares of the Company. The exercise price of the warrants is $0.09, and the warrants contain a provision restricting their exercise in the event any such exercise would cause the Lender to own 10% or more of the Companys outstanding common shares. The relative fair value of the warrants issued in connection with the senior unsecured note was estimated at $110,900, based upon a total fair value as calculated by a Black-Scholes option-pricing model. The relative fair value of the warrants was recorded as a discount of the note. At September 30, 2019, the note payable was $274,889, which is net of the unamortized discount of $25,111. On October 4, 2019, the Company entered into an agreement with the note holder to extend the due date of the note for a period of three years to mature on January 20, 2023 on the same terms as the original note. The Series F Warrants were cancelled and replaced with 3,750,000 warrants of a new series designation with expiration at February 1, 2023 and an exercise price of $0.08, the fair value at the date of issuance. As a result of the extension of the due date, this note has been included in long-term debt on the Companys consolidated balance sheet. On May 8, 2019, the Company entered into an additional binding loan agreement and promissory note with William Matlack (the Lender). Under the loan agreement, the Lender loaned the Company $250,000 in the form of a senior unsecured note, with the principal bearing interest at an annual rate of 18%, compounded monthly. The loan is unsecured and the principal and accrued interest will become due for repayment on November 7, 2020, but may be repaid early without penalty. Pursuant to the terms of the May 8, 2019 loan agreement, the Company issued to the Lender 3,543,600 non-transferrable Series I Warrants to purchase common shares of the Company. The exercise price of the warrants is $0.07, with a term of eighteen months, and the warrants contain a provision restricting their exercise in the event any such exercise would cause the Lender to own 10% or more of the Companys outstanding common shares. The relative fair value of the warrants issued in connection with the senior unsecured note was estimated at $94,300, based upon a total fair value as calculated by a Black-Scholes option-pricing model. The relative fair value of the warrants was recorded as a discount of the note, with $21,666 amortized to interest expense in the year ended September 30, 2019. At September 30, 2019, the note payable was $177,366, which is net of the unamortized discount of $72,634. Warrants Issued During the Year Ended September 30, 2019 Warrants Issued During the Year Ended September 30, 2018 Expected volatility 138.5 % 132.4 % Stock price on date of the note $ 0.07 $ 0.09 Exercise price $ 0.07 $ 0.24 Expected dividends - - Expected term (in years) .5 1.5 .5 1.5 Risk-free rate 2.26 % 2.66 % Expected forfeiture rate 0 % 0 % The amortization of discounts was $100,121 and $7,332 for the years ended September 30, 2019 and 2018, respectively. The accrued interest on the senior unsecured notes payable was $83,107 and $5,346 at the years ended September 30, 2019 and 2018, respectively. The senior unsecured notes payable are senior to all other debt with the exception of the Payment obligation. The notes require that when the Company enters into any other financings, 25% of the proceeds of such financings will be paid toward reduction of the principal and interest accrued on these notes. No such payments have been made by the Company to the Lender, and the Lender has provided a waiver of default on the Notes that would otherwise exist due to these non-payments.</t>
  </si>
  <si>
    <t>Note 7 - Asset Retirement Obligation</t>
  </si>
  <si>
    <t>Note 7 - Asset Retirement Obligation:</t>
  </si>
  <si>
    <t xml:space="preserve">NOTE 7  ASSET RETIREMENT OBLIGATION: The Company has established an asset retirement obligation (ARO) for its exploration program at the Lookout Mountain Project, which is a portion of the Eureka mineral property. The ARO resulted from the reclamation and remediation requirements of the United States Bureau of Land Management as outlined in its permit to carry out the exploration program. The following table summarizes activity in the Companys ARO liability for the years ended September 30, 2019 and 2018: 2019 2018 Beginning balance $ 160,588 $ 152,940 Accretion expense 8,031 7,648 Ending balance $ 168,619 $ 160,588 </t>
  </si>
  <si>
    <t>Note 8 - Income Taxes</t>
  </si>
  <si>
    <t>Note 8 - Income Taxes:</t>
  </si>
  <si>
    <t>NOTE 8  INCOME TAXES: At September 30, 2019 and 2018, the Company did not record a tax provision or benefit. At September 30, 2019 and 2018, the Company had deferred tax assets arising principally from net operating loss carryforwards for income tax purposes. As the Companys management cannot determine that it is more likely than not that the Company will realize the benefit of the net deferred tax asset, a valuation allowance equal to 100% of the net deferred tax asset has been recorded at September 30, 2019 and 2018. The components of the Companys deferred taxes at September 30, 2019 and 2018 are as follows: Timberline Resources Corp. 2019 2018 Net deferred tax assets: Exploration costs $ 32,000 $ 218,000 Investments in subsidiaries 184,000 184,000 Share-based compensation 1,452,000 1,451,000 Alternative minimum tax credit carryforwards 2,000 2,000 Foreign income tax credit carryforwards 697,000 697,000 Federal and state net operating loss carryforwards 10,792,000 10,579,000 Foreign net operating loss carryforwards 1,736,000 1,736,000 Total deferred tax asset 14,895,000 14,867,000 Valuation allowance (14,895,000) (14,867,000) Net deferred tax asset $ - $ - BH Minerals USA, Inc. Net deferred tax assets (liabilities): Property, mineral rights, and equipment $ (2,290,000) $ (2,282,000) Exploration costs 572,000 810,000 Federal and state net operating loss carryforwards 3,597,000 3,302,000 Total deferred tax asset 1,879,000 1,830,000 Valuation allowance (1,879,000) (1,830,000) Net deferred tax asset $ - $ - The federal income taxes of the Companys wholly owned subsidiary, BH Minerals USA, Inc., are not consolidated with those of the rest of the Company since BH Minerals USA, Inc. is wholly owned by the Companys Canadian subsidiary, Staccato Gold Resources Ltd. The annual tax benefit is different from the amount that would be provided by applying the statutory federal income tax rate to the Companys pretax loss for the following reasons: 2019 2018 Net Loss $ (1,657,000) $ (5,058,000) Statutory Federal income tax rate 24.5% 24.5% Expected income tax benefit based on statutory rate (406,000) (1,239,000) Effect of state taxes 56,000 (47,000) Effect of tax rate changes - 8,237,000 Non-recognition due to increase in valuation allowance 77,000 (6,976,000) Prior year change in estimates 273,000 25,000 Income tax provision $ - $ - At September 30, 2019, the Company had federal net operating loss carryforwards of approximately $44.8 million which will expire in fiscal years ending September 30, 2020 through September 30, 2038. The Company also has federal net operating loss carryforwards of $2.3 million that will not expire and are subject to the 80% of taxable income limitation. Approximately $18.2 million of state net operating loss carryforwards will expire in fiscal years ending September 30, 2020 through September 30, 2039. BH Minerals has federal net operating loss carryforwards of $16.9 million which will expire in fiscal years ending September 30, 2031 through September 30, 2038. The Company also has federal net operating loss carryforwards of $1.3 million that will not expire and are subject to the 80% of taxable income limitation. At September 30, 2019, the Company also has approximately $6.7 million in net operating loss carryforwards in Canada which will expire in fiscal years ending September 30, 2024 through September 30, 2032. At September 30, 2019, the Company has $697,000 of foreign tax credit carryforwards that will expire September 30, 2020. The Company has not identified any unrecognized tax benefits. If interest and penalties were to be assessed, the Company would charge interest to interest expense, and penalties to other operating expense. Fiscal years 2016 through 2019 remain subject to examination by state and federal tax authorities. The Company has reviewed its tax returns and believes the Company has not taken any unsubstantiated tax positions. IRS Code Section 382 limits the loss and credit carryforwards in the event of an ownership change of a corporation. Due to the changes in ownership in previous years, the Company will be restricted in the future use of net operating losses generated before the ownership change.</t>
  </si>
  <si>
    <t>Note 9 - Common Stock, Warrants and Preferred Stock</t>
  </si>
  <si>
    <t>Note 9 - Common Stock, Warrants and Preferred Stock:</t>
  </si>
  <si>
    <t xml:space="preserve">NOTE 9  COMMON STOCK, WARRANTS AND PREFERRED STOCK: Private Placement On July 28, 2019, in connection with the Lookout Mountain LLC Agreement, the Company issued 3,367,441 shares of common stock at a price of $0.08 to PM&amp;G for cash proceeds to the Company of $269,395. No warrants were issued with this share purchase. On June 14, 2019, the Company closed the sale of 1,000,000 Units, the second tranche of a private placement offering of up to 7,500,000 Units of the Company at a price of $0.08 per Unit, for total proceeds of $80,000. Each Unit of the offering consists of one share of common stock of the Company and one common share purchase Class H warrant, with each warrant exercisable to acquire an additional share of common stock of the Company at a price of $0.14 per share until March 30, 2022. As a result, 1,000,000 shares of the Companys common stock and 1,000,000 Warrants were issued. On March 29, 2019, the Company closed the sale of 2,000,000 Units, the first tranche of a private placement offering of up to 7,500,000 Units of the Company at a price of $0.08 per Unit, for total proceeds of $160,000. Each Unit of the offering consists of one share of common stock of the Company and one common share purchase Class H warrant, with each warrant exercisable to acquire an additional share of common stock of the Company at a price of $0.14 per share until March 30, 2022. As a result, 2,000,000 shares of the Companys common stock and 2,000,000 Warrants were issued. On October 18, 2018, and on December 3, 2018, the Company closed two tranches of In the aggregate for these two private placements, the Company sold a total of 10,380,867 Units at prices of $0.30 per unit (for 2,880,867 units) and $0.08 per unit (for 7,500,000 units) for gross proceeds of $1,464,260 and net cash proceeds of $1,421,767, after offering costs of $42,493. Warrants During the fiscal year ended September 30, 2019, 10,300,000 warrants were issued pursuant to two separate private placement offerings. In addition, 3,543,600 warrants were issued pursuant to a senior unsecured debt financing (See Note 6), and 5,000,000 warrants were issued pursuant to the purchase of mineral rights (See Note 3 and Note 6). Total warrants of 9,960,006 and nil expired during the fiscal years ended September 30, 2019 and 2018, respectively. There were 45,689,967 and 36,606,373 warrants outstanding as of September 30, 2019 and 2018, respectively. The following is a summary of warrants as of September 30, 2019: Shares Exercise Price ($) Expiration Date Class A Warrants: (Issued for Private Placement) Outstanding and exercisable at September 30, 2017 9,960,006 0.25 May 31, 2019 Outstanding and exercisable at September 30, 2018 9,960,006 Warrants Expired May 31, 2019 (9,960,006) Outstanding and exercisable at September 30, 2019 0 Class B Warrants: (Issued for Private Placement) Outstanding and exercisable at September 30, 2017 8,000,000 0.40 January 31, 2020 Outstanding and exercisable at September 30,2018 8,000,000 Outstanding and exercisable at September 30, 2019 8,000,000 Class C Warrants: (Issued for Private Placement) Warrants issued November and December 2017 2,880,867 0.45 October 31, 2022 Outstanding and exercisable at September 30,2018 2,880,867 Outstanding and exercisable at September 30, 2019 2,880,867 Class D Warrants: (Issued for Private Placement) Warrants issued May 2018 7,500,000 0.14 April 30, 2021 Outstanding and exercisable at September 30,2018 7,500,000 Outstanding and exercisable at September 30, 2019 7,500,000 Class D-2 Warrants: (Issued for Mineral Property Purchase) Warrants issued May 23, 2018 5,000,000 0.24 May 23, 2021 Outstanding and exercisable at September 30, 2018 5,000,000 Outstanding and exercisable at September 30, 2019 5,000,000 Class F Warrants: (Issued for Unsecured Senior Note) Warrants Issued July 30, 2018 3,265,500 0.09 February 1, 2023 Outstanding and exercisable at September 30,2018 3,265,500 Outstanding and exercisable at September 30, 2019 3,265,500 Class E Warrants: (Issued for Private Placement) Warrants Issued November 9, 2018 7,500,000 0.14 October 21, 2021 Outstanding and exercisable at September 30, 2019 7,500,000 Class G Warrants: (Issued for Mineral Property Purchase) Warrants Issued December 18, 2018 5,000,000 0.14 December 18, 2021 Outstanding and exercisable at September 30, 2019 5,000,000 Class H Warrants: (Issued for Private Placement) Warrants Issued March 21, 2019 3,000,000 0.14 March 22, 2022 Outstanding and exercisable at September 30, 2019 3,000,000 Class I Warrants: (Issued for Unsecured Note Payable) Warrants Issued May 8, 2019 3,543,600 0.07 November 7, 2020 Outstanding and exercisable at September 30, 2019 3,543,600 Warrants outstanding and weighted average exercise price at September 30, 2019 45,689,967 0.21 Preferred Stock The Company is authorized to issue up to 10,000,000 shares of preferred stock, $0.01 par value. The Companys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is no preferred stock issued as of September 30, 2019. </t>
  </si>
  <si>
    <t>Note 10 - Stock-based Awards</t>
  </si>
  <si>
    <t>Note 10 - Stock-based Awards:</t>
  </si>
  <si>
    <t xml:space="preserve">NOTE 10  STOCK-BASED AWARDS: During the year ended September 30, 2015, the Companys Board of Directors adopted and the Companys stockholders approved the adoption of the Companys 2015 Stock and Incentive Plan. This plan replaced the Companys 2005 Equity Incentive Plan, as amended. The aggregate number of shares that may be issued to employees, directors, and consultants under all stock-based awards made under the 2015 Stock and Incentive Plan was 4 million shares of the Companys common stock. Upon exercise of options or other awards, shares are issued from the available authorized shares of the Company. Option awards are granted with an exercise price equal to the fair value of the Companys stock at the date of grant. During the year ended September 30, 2019, the Companys shareholders approved and the Companys Board of Directors adopted of the Companys 2018 Stock and Incentive Plan. This plan replaced the Companys 2015 Equity Incentive Plan. The aggregate number of shares that may be issued to employees, directors, and consultants under all stock-based awards made under the 2018 Stock and Incentive Plan is 8 million shares of the Companys common stock. Upon exercise of options or other awards, shares are issued from the available authorized shares of the Company. Option awards are granted with an exercise price equal to the fair value of the Companys stock at the date of grant. During the year ended September 30, 2019, the Board of Directors agreed to issue 100,000 stock options to the Chief Financial Officer. The fair value of the option awards granted was $5,000 and measured on the date of the issuance with a Black-Scholes option-pricing model using the assumptions noted in the following table: Options Granted During the Year Ended September 30, 2019 Options Granted During the Year Ended September 30, 2018 Expected volatility 137.4% 121.6% - 134.8% Stock price on date of grant $ 0.06 $ 0.10 - $0.17 Exercise price $ 0.10 $ 0.08 - $0.12 Expected dividends - - Expected term (in years) 5 5 Risk-free rate 2.46% 2.33% - 2.69% Expected forfeiture rate 0% 0% During the year ended September 30, 2019, 100,000 options were terminated as a result of the resignation of a member of the Board of Directors. Options forfeited or expired are returned to the option pool and are available for grant. The Company considers forfeitures in connection with its estimate of expected option term. Total compensation expense recognized for option awards was $5,000 and $231,000 for the years ended September 30, 2019 and 2018, respectively. The cost of options granted to employees is recorded as salaries and benefits, and the cost of options granted to directors and consultants is recorded as other general and administrative expenses. The total compensation cost of options vested under the plan, charged against operations, is included in the consolidated statements of operations as follows: Fiscal year ended September 30, 2019 2018 Salaries and benefits $ - $ 120,000 Other general and administrative expenses 5,000 111,000 Total $ 5,000 $ 231,000 The following is a summary of the Companys options issued under the Amended 2005 Equity Incentive Plan, the 2015 Stock and Incentive Plan and the 2018 Stock and Incentive Plan: Options Weighted Average Exercise Price Outstanding at September 30, 2017 2,233,334 $ 0.41 Granted 1,900,000 0.16 Expired (853,334) (0.43) Outstanding at September 30, 2018 3,280,000 0.26 Granted 100,000 0.10 Terminated (100,000) (0.10) Outstanding and exercisable at September 30, 2019 3,280,000 $ 0.26 Weighted average fair value of options granted during the fiscal year ended September 30, 2019 $ 0.10 Average remaining contractual term of options outstanding and exercisable at September 30, 2019 (years) 3.05 Intrinsic value of options outstanding and exercisable at September 30, 2019 $ 0.00 </t>
  </si>
  <si>
    <t>Note 11 - Commitments and Contingencies</t>
  </si>
  <si>
    <t>Note 11 - Commitments and Contingencies:</t>
  </si>
  <si>
    <t>NOTE 11  COMMITMENTS AND CONTINGENCIES: Mineral Exploration In addition to the commitment relating to the Companys purchase of joint venture interests from AGEI (see Note 3), it has the following commitments and contingencies: The Elder Creek Project is subject to certain future work expenditure requirements in order for the Company to earn an ownership portion of the property. The Year 1 work commitment was completed by December 31, 2018: · · · · A portion of the Companys mining claims on the Companys properties are subject to lease and option agree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xpects annual fees to total approximately $184,906 per year in the future, of which $113,014 is for the two joint venture mineral property interests (See Note 3). The claims maintenance fees for Lookout Mountain LLC are expected to be $97,587 and will be remitted from the earn-in funds provided by PM&amp;G as part of the LLC Agreement. Real Estate Lease Commitments At September 30, 2019, the Company had real estate lease commitments for its offices and certain mineral property exploration facilities totaling $72,000 annually. The Companys office in Coeur dAlene, Idaho and its facilities in Eureka, Nevada are rented on a month-to-month basis.</t>
  </si>
  <si>
    <t>Note 12 - Subsequent Events</t>
  </si>
  <si>
    <t>Note 12 - Subsequent Events:</t>
  </si>
  <si>
    <t xml:space="preserve">NOTE 12  SUBSEQUENT EVENTS: In addition to the subsequent events described in Notes 5 and 6, the Company had the following subsequent event: On October 23, 2019, the Company closed a private placement offering of 7,500,000 Units of the Company at a price of US$0.08 per Unit, for total proceeds to the Company of $600,000. Each Unit consisted of one share of common stock of the Company and one-half common share purchase Class J warrant (each whole such warrant a Warrant), with each Warrant exercisable to acquire an additional share of common stock of the Company at a price of US$0.12 per share until the warrant expiration date of October 15, 2024. Accredited investors subscribed for 7,500,000 Units on a private placement basis at a price of US$0.08 per unit for total proceeds of US$600,000. As a result, 7,500,000 shares of common stock of the Company and 3,750,000 Warrants were issued and 3,750,000 shares of common stock were reserved for issuance pursuant to Warrant exercises. A director of the Company, William Matlack, participated in the Offering and subscribed for 7,125,000 Units. The Warrants comprised in Mr. Matlacks Units contain a voluntary restriction on exercise preventing Mr. Matlack from completing any Warrant exercise if such exercise would cause him to beneficially own or control 20% or more of the issued and outstanding common shares of Timberline. On October 29, 2019, the Company granted to directors and management stock options to acquire an aggregate of 2,450,000 common shares of the Companys common stock. The options vested immediately and are exercisable at a price of $0.08 per common share for a period of five years from the date of the grant. Also, in connection with his appointment to the Board of Directors, Mr. Matlack was granted 100,000 options to acquire shares of the Companys common stock. The options have an exercise price of $0.08 per share, vested immediately, and have a term of five years. </t>
  </si>
  <si>
    <t>Note 2 - Summary of Significant Accounting Policies: a. Basis of Presentation and Going Concern (Policies)</t>
  </si>
  <si>
    <t>Policies</t>
  </si>
  <si>
    <t>a. Basis of Presentation and Going Concern</t>
  </si>
  <si>
    <t>a. Basis of Presentation and going concern The accompanying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Note 2 - Summary of Significant Accounting Policies: b. New Accounting Pronouncements (Policies)</t>
  </si>
  <si>
    <t>b. New Accounting Pronouncements</t>
  </si>
  <si>
    <t>b. New Accounting Pronouncements - The Company performed an assessment of the impact of implementation of ASU No. 2014-09, and concluded it did not change the timing of revenue recognition or amounts of revenue recognized compared to how it recognized revenue under its previous policies. Adoption of ASU No. 2014-09 requir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As the Company has no contracts that relate to recognizing revenue, the new standard had minimal effect on the Companys financial statemen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adopted the update on October 1, 2018 and will apply the provisions of the update to potential future acquisitions. In June 2018, the FASB issued ASU No. 2018-07, Compensation-Stock Compensation, Improvements to Nonemployee Share-Based Payment Accounting. ASU No. 2018-07 expands the scope of to include share-based payment transactions for acquiring goods and services from nonemployees. The update is effective for fiscal years beginning after December 15, 2018, and interim periods within those fiscal years.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t>
  </si>
  <si>
    <t>Note 2 - Summary of Significant Accounting Policies: c. Principles of Consolidation (Policies)</t>
  </si>
  <si>
    <t>c. Principles of Consolidation</t>
  </si>
  <si>
    <t>Note 2 - Summary of Significant Accounting Policies: d. Exploration Expenditures (Policies)</t>
  </si>
  <si>
    <t>d. Exploration Expenditures</t>
  </si>
  <si>
    <t>Note 2 - Summary of Significant Accounting Policies: e. Property Holding Costs (Policies)</t>
  </si>
  <si>
    <t>e. Property Holding Costs</t>
  </si>
  <si>
    <t>Note 2 - Summary of Significant Accounting Policies: f. Fair Value (Policies)</t>
  </si>
  <si>
    <t>f. Fair Value</t>
  </si>
  <si>
    <t xml:space="preserve">f. Fair Value At September 30, 2019 and 2018, the Company had no assets or liabilities accounted for at fair value on a recurring basis or nonrecurring basis. The carrying amounts of financial instruments, including senior unsecured notes payable and the payment obligation, approximate fair value at September 30, 2019 and 2018. </t>
  </si>
  <si>
    <t>Note 2 - Summary of Significant Accounting Policies: g. Cash Equivalents (Policies)</t>
  </si>
  <si>
    <t>g. Cash Equivalents</t>
  </si>
  <si>
    <t>Note 2 - Summary of Significant Accounting Policies: h. Reclamation Bonds (Policies)</t>
  </si>
  <si>
    <t>h. Reclamation Bonds</t>
  </si>
  <si>
    <t>Note 2 - Summary of Significant Accounting Policies: i. Estimates and Assumptions (Policies)</t>
  </si>
  <si>
    <t>i. Estimates and Assumptions</t>
  </si>
  <si>
    <t>Note 2 - Summary of Significant Accounting Policies: j. Accounting for Investments in Joint Ventures (Policies)</t>
  </si>
  <si>
    <t>j. Accounting for Investments in Joint Ventures</t>
  </si>
  <si>
    <t>j. Accounting for Investments in Joint Ventures The Company recognizes as income, funds received that are distributed from net accumulated earnings of the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The Company has no significant influence over its joint ventures, and therefore accounts for its investment using the cost method. The Company periodically assesses its investments in joint ventures for impairment. If management determines that a decline in fair value is other than temporary it will write-down the investment and charge the impairment against operations.</t>
  </si>
  <si>
    <t>Note 2 - Summary of Significant Accounting Policies: k. Property and Equipment (Policies)</t>
  </si>
  <si>
    <t>k. Property and Equipment</t>
  </si>
  <si>
    <t>Note 2 - Summary of Significant Accounting Policies: l. Carrying Value of Property, Mineral Rights and Equipment for Impairment (Policies)</t>
  </si>
  <si>
    <t>l. Carrying Value of Property, Mineral Rights and Equipment for Impairment</t>
  </si>
  <si>
    <t>Note 2 - Summary of Significant Accounting Policies: m. Asset Retirement Obligations (Policies)</t>
  </si>
  <si>
    <t>m. Asset Retirement Obligations</t>
  </si>
  <si>
    <t>m. Asset Retirement Obligations </t>
  </si>
  <si>
    <t>Note 2 - Summary of Significant Accounting Policies: n. Provision for Income Taxes (Policies)</t>
  </si>
  <si>
    <t>n. Provision for Income Taxes</t>
  </si>
  <si>
    <t>Note 2 - Summary of Significant Accounting Policies: o. Translation of Foreign Currencies (Policies)</t>
  </si>
  <si>
    <t>o. Translation of Foreign Currencies</t>
  </si>
  <si>
    <t>Note 2 - Summary of Significant Accounting Policies: p. Stock-based Compensation (Policies)</t>
  </si>
  <si>
    <t>p. Stock-based Compensation</t>
  </si>
  <si>
    <t>p. Stock-based Compensation The value of common stock awards is determined based upon the closing price of the Companys stock on the grant date of the award. Compensation expense for grants that vest is recognized ratably over the vesting period. The fair value of stock unit or stock awards is determined by the closing price of the Companys common stock on the date of the grant.</t>
  </si>
  <si>
    <t>Note 2 - Summary of Significant Accounting Policies: q. Net Income (Loss) per Share (Policies)</t>
  </si>
  <si>
    <t>q. Net Income (Loss) per Share</t>
  </si>
  <si>
    <t>q, Net Income (Loss) per Share 2019 2018 Stock options 3,280,000 3,280,000 Warrants 45,689,967 36,646,373 Total potential dilution 48,969,967 39,926,373 At September 30, 2019 and 2018, the effect of the Companys common stock equivalents would have been anti-dilutive.</t>
  </si>
  <si>
    <t>Note 2 - Summary of Significant Accounting Policies: q. Net Income (Loss) per Share: Schedule of Antidilutive Securities Excluded from Computation of Earnings Per Share (Tables)</t>
  </si>
  <si>
    <t>Tables/Schedules</t>
  </si>
  <si>
    <t>Schedule of Antidilutive Securities Excluded from Computation of Earnings Per Share</t>
  </si>
  <si>
    <t xml:space="preserve"> 2019 2018 Stock options 3,280,000 3,280,000 Warrants 45,689,967 36,646,373 Total potential dilution 48,969,967 39,926,373</t>
  </si>
  <si>
    <t>Note 3 - Property, Mineral Rights, and Equipment: Property, Plant and Equipment (Tables)</t>
  </si>
  <si>
    <t>Property, Plant and Equipment</t>
  </si>
  <si>
    <t xml:space="preserve"> Expected Useful Lives (years) 2019 2018 Mineral rights  Eureka - $ 13,703,651 $ 13,678,940 Mineral rights  Elder Creek - 1,218,715 1,146,000 Mineral rights  Other - 50,000 50,000 Total mineral rights 14,972,366 14,874,940 Equipment and vehicles 2-5 53,678 53,678 Office equipment and furniture 3-7 70,150 70,150 Land - 51,477 51,477 Total property and equipment 175,305 175,305 Less accumulated depreciation (123,828) (123,828) Property, mineral rights, and equipment, net $ 15,023,843 $ 14,926,417</t>
  </si>
  <si>
    <t>Note 3 - Property, Mineral Rights, and Equipment: Schedule of fair value of warrants issued for mineral rights (Tables)</t>
  </si>
  <si>
    <t>Schedule of fair value of warrants issued for mineral rights</t>
  </si>
  <si>
    <t xml:space="preserve"> Warrants Issued September 30, 2019 Warrants Issued September 30, 2018 Expected volatility 137.40% 130.70% Stock price on date of grant $0.06 $0.08 Exercise price $0.14 $0.14 Expected dividends - - Expected term (in years) 3 3 Risk-free rate 2.46% 2.67% Expected forfeiture rate 0% 0% </t>
  </si>
  <si>
    <t>Note 6 - Senior Unsecured Note Payable: Schedule of fair value (Tables)</t>
  </si>
  <si>
    <t>Schedule of fair value</t>
  </si>
  <si>
    <t xml:space="preserve"> Warrants Issued During the Year Ended September 30, 2019 Warrants Issued During the Year Ended September 30, 2018 Expected volatility 138.5 % 132.4 % Stock price on date of the note $ 0.07 $ 0.09 Exercise price $ 0.07 $ 0.24 Expected dividends - - Expected term (in years) .5 1.5 .5 1.5 Risk-free rate 2.26 % 2.66 % Expected forfeiture rate 0 % 0 %</t>
  </si>
  <si>
    <t>Note 7 - Asset Retirement Obligation: Schedule of Asset Retirement Obligations (Tables)</t>
  </si>
  <si>
    <t>Schedule of Asset Retirement Obligations</t>
  </si>
  <si>
    <t xml:space="preserve"> 2019 2018 Beginning balance $ 160,588 $ 152,940 Accretion expense 8,031 7,648 Ending balance $ 168,619 $ 160,588</t>
  </si>
  <si>
    <t>Note 8 - Income Taxes: Schedule of Deferred Tax Assets and Liabilities (Tables)</t>
  </si>
  <si>
    <t>Schedule of Deferred Tax Assets and Liabilities</t>
  </si>
  <si>
    <t xml:space="preserve"> Timberline Resources Corp. 2019 2018 Net deferred tax assets: Exploration costs $ 32,000 $ 218,000 Investments in subsidiaries 184,000 184,000 Share-based compensation 1,452,000 1,451,000 Alternative minimum tax credit carryforwards 2,000 2,000 Foreign income tax credit carryforwards 697,000 697,000 Federal and state net operating loss carryforwards 10,792,000 10,579,000 Foreign net operating loss carryforwards 1,736,000 1,736,000 Total deferred tax asset 14,895,000 14,867,000 Valuation allowance (14,895,000) (14,867,000) Net deferred tax asset $ - $ - BH Minerals USA, Inc. Net deferred tax assets (liabilities): Property, mineral rights, and equipment $ (2,290,000) $ (2,282,000) Exploration costs 572,000 810,000 Federal and state net operating loss carryforwards 3,597,000 3,302,000 Total deferred tax asset 1,879,000 1,830,000 Valuation allowance (1,879,000) (1,830,000) Net deferred tax asset $ - $ -</t>
  </si>
  <si>
    <t>Note 8 - Income Taxes: Schedule of Effective Income Tax Rate Reconciliation (Tables)</t>
  </si>
  <si>
    <t>Schedule of Effective Income Tax Rate Reconciliation</t>
  </si>
  <si>
    <t xml:space="preserve"> 2019 2018 Net Loss $ (1,657,000) $ (5,058,000) Statutory Federal income tax rate 24.5% 24.5% Expected income tax benefit based on statutory rate (406,000) (1,239,000) Effect of state taxes 56,000 (47,000) Effect of tax rate changes - 8,237,000 Non-recognition due to increase in valuation allowance 77,000 (6,976,000) Prior year change in estimates 273,000 25,000 Income tax provision $ - $ -</t>
  </si>
  <si>
    <t>Note 9 - Common Stock, Warrants and Preferred Stock: Schedule of Stockholders' Equity Note, Warrants or Rights (Tables)</t>
  </si>
  <si>
    <t>Schedule of Stockholders' Equity Note, Warrants or Rights</t>
  </si>
  <si>
    <t xml:space="preserve"> Shares Exercise Price ($) Expiration Date Class A Warrants: (Issued for Private Placement) Outstanding and exercisable at September 30, 2017 9,960,006 0.25 May 31, 2019 Outstanding and exercisable at September 30, 2018 9,960,006 Warrants Expired May 31, 2019 (9,960,006) Outstanding and exercisable at September 30, 2019 0 Class B Warrants: (Issued for Private Placement) Outstanding and exercisable at September 30, 2017 8,000,000 0.40 January 31, 2020 Outstanding and exercisable at September 30,2018 8,000,000 Outstanding and exercisable at September 30, 2019 8,000,000 Class C Warrants: (Issued for Private Placement) Warrants issued November and December 2017 2,880,867 0.45 October 31, 2022 Outstanding and exercisable at September 30,2018 2,880,867 Outstanding and exercisable at September 30, 2019 2,880,867 Class D Warrants: (Issued for Private Placement) Warrants issued May 2018 7,500,000 0.14 April 30, 2021 Outstanding and exercisable at September 30,2018 7,500,000 Outstanding and exercisable at September 30, 2019 7,500,000 Class D-2 Warrants: (Issued for Mineral Property Purchase) Warrants issued May 23, 2018 5,000,000 0.24 May 23, 2021 Outstanding and exercisable at September 30, 2018 5,000,000 Outstanding and exercisable at September 30, 2019 5,000,000 Class F Warrants: (Issued for Unsecured Senior Note) Warrants Issued July 30, 2018 3,265,500 0.09 February 1, 2023 Outstanding and exercisable at September 30,2018 3,265,500 Outstanding and exercisable at September 30, 2019 3,265,500 Class E Warrants: (Issued for Private Placement) Warrants Issued November 9, 2018 7,500,000 0.14 October 21, 2021 Outstanding and exercisable at September 30, 2019 7,500,000 Class G Warrants: (Issued for Mineral Property Purchase) Warrants Issued December 18, 2018 5,000,000 0.14 December 18, 2021 Outstanding and exercisable at September 30, 2019 5,000,000 Class H Warrants: (Issued for Private Placement) Warrants Issued March 21, 2019 3,000,000 0.14 March 22, 2022 Outstanding and exercisable at September 30, 2019 3,000,000 Class I Warrants: (Issued for Unsecured Note Payable) Warrants Issued May 8, 2019 3,543,600 0.07 November 7, 2020 Outstanding and exercisable at September 30, 2019 3,543,600 Warrants outstanding and weighted average exercise price at September 30, 2019 45,689,967 0.21 </t>
  </si>
  <si>
    <t>Note 10 - Stock-based Awards: Summary of fair value of options issued and outstanding (Tables)</t>
  </si>
  <si>
    <t>Summary of fair value of options issued and outstanding</t>
  </si>
  <si>
    <t xml:space="preserve"> Options Granted During the Year Ended September 30, 2019 Options Granted During the Year Ended September 30, 2018 Expected volatility 137.4% 121.6% - 134.8% Stock price on date of grant $ 0.06 $ 0.10 - $0.17 Exercise price $ 0.10 $ 0.08 - $0.12 Expected dividends - - Expected term (in years) 5 5 Risk-free rate 2.46% 2.33% - 2.69% Expected forfeiture rate 0% 0%</t>
  </si>
  <si>
    <t>Note 10 - Stock-based Awards: Share-based Payment Arrangement, Activity (Tables)</t>
  </si>
  <si>
    <t>Share-based Payment Arrangement, Activity</t>
  </si>
  <si>
    <t xml:space="preserve"> Fiscal year ended September 30, 2019 2018 Salaries and benefits $ - $ 120,000 Other general and administrative expenses 5,000 111,000 Total $ 5,000 $ 231,000</t>
  </si>
  <si>
    <t>Note 10 - Stock-based Awards: Share-based Compensation, Stock Options, Activity (Tables)</t>
  </si>
  <si>
    <t>Share-based Compensation, Stock Options, Activity</t>
  </si>
  <si>
    <t xml:space="preserve"> Options Weighted Average Exercise Price Outstanding at September 30, 2017 2,233,334 $ 0.41 Granted 1,900,000 0.16 Expired (853,334) (0.43) Outstanding at September 30, 2018 3,280,000 0.26 Granted 100,000 0.10 Terminated (100,000) (0.10) Outstanding and exercisable at September 30, 2019 3,280,000 $ 0.26 Weighted average fair value of options granted during the fiscal year ended September 30, 2019 $ 0.10 Average remaining contractual term of options outstanding and exercisable at September 30, 2019 (years) 3.05 Intrinsic value of options outstanding and exercisable at September 30, 2019 $ 0.00</t>
  </si>
  <si>
    <t>Note 2 - Summary of Significant Accounting Policies: a. Basis of Presentation and Going Concern (Details)</t>
  </si>
  <si>
    <t>Substantial Doubt about Going Concern, Conditions or Events</t>
  </si>
  <si>
    <t>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its ability to raise capital to fund future exploration and working capital requirements, or the Company&amp;#146;s ability to profitably execute its business plan.</t>
  </si>
  <si>
    <t>Substantial Doubt about Going Concern, Management's Plans, Substantial Doubt Not Alleviated</t>
  </si>
  <si>
    <t>The Company&amp;#146;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t>
  </si>
  <si>
    <t>Note 2 - Summary of Significant Accounting Policies: q. Net Income (Loss) per Share: Schedule of Antidilutive Securities Excluded from Computation of Earnings Per Share (Details) - shares</t>
  </si>
  <si>
    <t>Stock options</t>
  </si>
  <si>
    <t>Warrants</t>
  </si>
  <si>
    <t>Total potential dilution</t>
  </si>
  <si>
    <t>Note 3 - Property, Mineral Rights, and Equipment: Property, Plant and Equipment (Details) - USD ($)</t>
  </si>
  <si>
    <t>Mineral rights Eureka</t>
  </si>
  <si>
    <t>Mineral rights Elder Creek</t>
  </si>
  <si>
    <t>Mineral rights</t>
  </si>
  <si>
    <t>Equipment and vehicles</t>
  </si>
  <si>
    <t>Office equipment and furniture</t>
  </si>
  <si>
    <t>Land</t>
  </si>
  <si>
    <t>Property, Plant and Equipment, Gross</t>
  </si>
  <si>
    <t>Depreciation, Depletion and Amortization, Nonproduction</t>
  </si>
  <si>
    <t>Property, mineral rights and equipment, net</t>
  </si>
  <si>
    <t>Note 3 - Property, Mineral Rights, and Equipment (Details) - USD ($)</t>
  </si>
  <si>
    <t>Depreciation</t>
  </si>
  <si>
    <t>Gain (Loss) on Investments</t>
  </si>
  <si>
    <t>Elder Creek</t>
  </si>
  <si>
    <t>Equity Method Investment, Description of Principal Activities</t>
  </si>
  <si>
    <t>On May 23, 2018, the Company executed a definitive agreement with AGEI (the &amp;#147;Definitive Agreement&amp;#148;) for the purchase of interests in two mineral properties in Nevada (the &amp;#147;Transaction&amp;#148;).</t>
  </si>
  <si>
    <t>Lookout Mountain</t>
  </si>
  <si>
    <t>On May 9, 2019, the Company entered into a non-binding Letter of Intent to form a Limited Liability Company (the &amp;#147;Agreement&amp;#148;) with PM&amp;Gold Mines, Inc. (&amp;#147;PM&amp;G&amp;#148;) for the advanced exploration, and if determined feasible, the development of the Company&amp;#146;s Lookout Mountain Gold project.</t>
  </si>
  <si>
    <t>Stock Issued During Period, Shares, Other</t>
  </si>
  <si>
    <t>Note 3 - Property, Mineral Rights, and Equipment: Schedule of fair value of warrants issued for mineral rights (Details) - $ / shares</t>
  </si>
  <si>
    <t>Stock price on date of grant</t>
  </si>
  <si>
    <t>Expected term simplified</t>
  </si>
  <si>
    <t>1.5</t>
  </si>
  <si>
    <t>Expected forfeiture rate</t>
  </si>
  <si>
    <t>0.00%</t>
  </si>
  <si>
    <t>Expected volatility</t>
  </si>
  <si>
    <t>137.40%</t>
  </si>
  <si>
    <t>130.70%</t>
  </si>
  <si>
    <t>Exercise price</t>
  </si>
  <si>
    <t>3</t>
  </si>
  <si>
    <t>Risk free interest rate</t>
  </si>
  <si>
    <t>2.46%</t>
  </si>
  <si>
    <t>2.67%</t>
  </si>
  <si>
    <t>Note 4 - Related-party Transactions (Details) - USD ($)</t>
  </si>
  <si>
    <t>3 Months Ended</t>
  </si>
  <si>
    <t>6 Months Ended</t>
  </si>
  <si>
    <t>Dec. 31, 2018</t>
  </si>
  <si>
    <t>Jun. 30, 2018</t>
  </si>
  <si>
    <t>Related Party Transaction, Description of Transaction</t>
  </si>
  <si>
    <t>In connection with the definitive agreement with AGEI for the purchase of interests in two mineral properties, Mr. Donald J. McDowell and Mr. Dave Mathewson were appointed to the Company&amp;#146;s Board of Directors on June 21, 2018.</t>
  </si>
  <si>
    <t>Stock options issued to officer</t>
  </si>
  <si>
    <t>Stock options issued to officer, value</t>
  </si>
  <si>
    <t>Private placement units sold to related parties</t>
  </si>
  <si>
    <t>Private placement units sold to related parties, value</t>
  </si>
  <si>
    <t>Private placement units sold to related parties, price per unit</t>
  </si>
  <si>
    <t>Note 5 - Payment Obligation (Details) - USD ($)</t>
  </si>
  <si>
    <t>Sep. 12, 2017</t>
  </si>
  <si>
    <t>Debt Instrument, Description</t>
  </si>
  <si>
    <t>On September 12, 2017, the Company entered into an agreement (the &amp;#147;Payment Agreement&amp;#148;) with a creditor (the &amp;#147;Creditor&amp;#148;) to pay by way of a payment plan an existing obligation of $250,000 (the &amp;#147;Payment Obligation&amp;#148;) related to a potential corporate transaction in 2015 that was not completed.</t>
  </si>
  <si>
    <t>Payment obligation</t>
  </si>
  <si>
    <t>Payment obligation, additional</t>
  </si>
  <si>
    <t>Note 6 - Senior Unsecured Note Payable (Details) - USD ($)</t>
  </si>
  <si>
    <t>Jul. 30, 2018</t>
  </si>
  <si>
    <t>Proceeds from Unsecured Notes Payable</t>
  </si>
  <si>
    <t>Proceeds from Issuance of Unsecured Debt</t>
  </si>
  <si>
    <t>Notes Payable</t>
  </si>
  <si>
    <t>Debt Instrument, Increase, Accrued Interest</t>
  </si>
  <si>
    <t>Note 6 - Senior Unsecured Note Payable: Schedule of fair value (Details)</t>
  </si>
  <si>
    <t>Sep. 30, 2018$ / shares</t>
  </si>
  <si>
    <t>Expected volatility rate, minimum</t>
  </si>
  <si>
    <t>132.40%</t>
  </si>
  <si>
    <t>Maximum exercise price</t>
  </si>
  <si>
    <t>0.24%</t>
  </si>
  <si>
    <t>Expected dividend rate</t>
  </si>
  <si>
    <t>Risk free interest rate, minimum</t>
  </si>
  <si>
    <t>2.66%</t>
  </si>
  <si>
    <t>Note 7 - Asset Retirement Obligation: Schedule of Asset Retirement Obligations (Details) - USD ($)</t>
  </si>
  <si>
    <t>Beginning balance, accretion</t>
  </si>
  <si>
    <t>Accretion expense</t>
  </si>
  <si>
    <t>Ending balance, accretion</t>
  </si>
  <si>
    <t>Note 8 - Income Taxes: Schedule of Deferred Tax Assets and Liabilities (Details) - USD ($)</t>
  </si>
  <si>
    <t>Deferred Tax Assets Exploration Costs</t>
  </si>
  <si>
    <t>Deferred Tax Assets, Investments</t>
  </si>
  <si>
    <t>Deferred Tax Assets, Tax Deferred Expense, Compensation and Benefits, Share-based Compensation Cost</t>
  </si>
  <si>
    <t>Deferred Tax Assets, Tax Credit Carryforwards, Alternative Minimum Tax</t>
  </si>
  <si>
    <t>Deferred Tax Assets, Tax Credit Carryforwards, Foreign</t>
  </si>
  <si>
    <t>Deferred Tax Assets, Operating Loss Carryforwards, Domestic</t>
  </si>
  <si>
    <t>Deferred Tax Assets, Operating Loss Carryforwards, Foreign</t>
  </si>
  <si>
    <t>Deferred Tax Assets, Gross</t>
  </si>
  <si>
    <t>Deferred Tax Assets, Valuation Allowance</t>
  </si>
  <si>
    <t>Deferred Tax Assets, Net of Valuation Allowance</t>
  </si>
  <si>
    <t>Deferred Tax Assets Property Plant Ad Equipment, Subsidiary</t>
  </si>
  <si>
    <t>Deferred Tax Assets Exploration Costs, Subsidiary</t>
  </si>
  <si>
    <t>Deferred Tax Assets Operating Loss Carryforward Domestic, Subsidiary</t>
  </si>
  <si>
    <t>Deferred Tax Assets, Gross, Subsidiary</t>
  </si>
  <si>
    <t>Deferred Tax Assets Valuation Allowance, Subsidiary</t>
  </si>
  <si>
    <t>Deferred Tax Assets, Net, Subsidiary</t>
  </si>
  <si>
    <t>Note 8 - Income Taxes: Schedule of Effective Income Tax Rate Reconciliation (Details) - USD ($)</t>
  </si>
  <si>
    <t>Net loss rounded for tax reporting purposes</t>
  </si>
  <si>
    <t>Effective Income Tax Rate Reconciliation at Federal Statutory Income Tax Rate, Amount</t>
  </si>
  <si>
    <t>Effective Income Tax Rate Reconciliation, State and Local Income Taxes, Amount</t>
  </si>
  <si>
    <t>Effective Income Tax Rate Reconciliation, Change in Enacted Tax Rate, Amount</t>
  </si>
  <si>
    <t>Effective Income Tax Rate Reconciliation, Change in Deferred Tax Assets Valuation Allowance, Amount</t>
  </si>
  <si>
    <t>Effective Income Tax Rate Reconciliation, Other Adjustments, Amount</t>
  </si>
  <si>
    <t>Income tax expense benefit rounded for tax reporting purposes</t>
  </si>
  <si>
    <t>Note 8 - Income Taxes (Details) - USD ($)</t>
  </si>
  <si>
    <t>Deferred Tax Assets, Operating Loss Carryforwards</t>
  </si>
  <si>
    <t>Deferred Tax Assets, Operating Loss Carryforwards, State and Local</t>
  </si>
  <si>
    <t>Net operating loss carryforwards, subsidiary</t>
  </si>
  <si>
    <t>Deferred Tax Assets, Other Tax Carryforwards</t>
  </si>
  <si>
    <t>Note 9 - Common Stock, Warrants and Preferred Stock (Details) - USD ($)</t>
  </si>
  <si>
    <t>Jun. 14, 2019</t>
  </si>
  <si>
    <t>Mar. 29, 2019</t>
  </si>
  <si>
    <t>Dec. 03, 2018</t>
  </si>
  <si>
    <t>Oct. 18, 2018</t>
  </si>
  <si>
    <t>Units sold</t>
  </si>
  <si>
    <t>Units sold net proceeds</t>
  </si>
  <si>
    <t>Aggregate units sold</t>
  </si>
  <si>
    <t>Aggregate units sold, proceeds</t>
  </si>
  <si>
    <t>Aggregate units sold, offering costs</t>
  </si>
  <si>
    <t>Warrants expired</t>
  </si>
  <si>
    <t>Warrants Outstanding</t>
  </si>
  <si>
    <t>Preferred stock shares authorized</t>
  </si>
  <si>
    <t>Preferred stock par or state value per share</t>
  </si>
  <si>
    <t>Note 9 - Common Stock, Warrants and Preferred Stock: Schedule of Stockholders' Equity Note, Warrants or Rights (Details) - shares</t>
  </si>
  <si>
    <t>Note 10 - Stock-based Awards (Details) - USD ($)</t>
  </si>
  <si>
    <t>Shares Issued, Shares, Share-based Payment Arrangement, Forfeited</t>
  </si>
  <si>
    <t>Note 10 - Stock-based Awards: Share-based Payment Arrangement, Activity (Details) - USD ($)</t>
  </si>
  <si>
    <t>Other general and administrative expenses</t>
  </si>
  <si>
    <t>Note 10 - Stock-based Awards: Share-based Compensation, Stock Options, Activity (Details) - $ / shares</t>
  </si>
  <si>
    <t>Sep. 30, 2017</t>
  </si>
  <si>
    <t>Outstanding</t>
  </si>
  <si>
    <t>Weighted Average Exercise Price, Outstanding</t>
  </si>
  <si>
    <t>Granted</t>
  </si>
  <si>
    <t>Weighted Average Exercise Price, Granted</t>
  </si>
  <si>
    <t>Expired</t>
  </si>
  <si>
    <t>Weighted Average Exercise Price, Expired</t>
  </si>
  <si>
    <t>Terminated</t>
  </si>
  <si>
    <t>Weighted average fair value of options granted</t>
  </si>
  <si>
    <t>Share-based Compensation Arrangement by Share-based Payment Award, Options, Exercisable, Weighted Average Remaining Contractual Term</t>
  </si>
  <si>
    <t>3 years 18 days</t>
  </si>
  <si>
    <t>Intrinsic value of options outstanding and exercisable</t>
  </si>
  <si>
    <t>Note 11 - Commitments and Contingencies (Details)</t>
  </si>
  <si>
    <t>Other Commitments, Description</t>
  </si>
  <si>
    <t>The Elder Creek Project is subject to certain future work expenditure requirements in order for the Company to earn an ownership portion of the property.</t>
  </si>
  <si>
    <t>Mining Claims</t>
  </si>
  <si>
    <t>A portion of the Company&amp;#146;s mining claims on the Company&amp;#146;s properties are subject to lease and option agreements with various terms, obligations, and royalties payable in certain circumstances.</t>
  </si>
  <si>
    <t>Claim Maintenance Fees</t>
  </si>
  <si>
    <t>The Company pays federal and county claim maintenance fees on unpatented claims that are included in the Company&amp;#146;s mineral exploration properties. Should the Company continue to explore all of the Company&amp;#146;s mineral properties, it expects annual fees to total approximately $184,906 per year in the future, of which $113,014 is for the two joint venture mineral property interests (See Note 3). The claims maintenance fees for Lookout Mountain LLC are expected to be $97,587 and will be remitted from the earn-in funds provided by PM&amp;G as part of the LLC Agreement.</t>
  </si>
  <si>
    <t>Real Estate Commitments</t>
  </si>
  <si>
    <t>At September 30, 2019, the Company had real estate lease commitments for its offices and certain mineral property exploration facilities totaling $72,000 annually. The Company&amp;#146;s office in Coeur d&amp;#146;Alene, Idaho and its facilities in Eureka, Nevada are rented on a month-to-month basis.</t>
  </si>
  <si>
    <t>Note 12 - Subsequent Events (Details)</t>
  </si>
  <si>
    <t>Oct. 29, 2019</t>
  </si>
  <si>
    <t>Oct. 23, 2019</t>
  </si>
  <si>
    <t>Subsequent Event, Description</t>
  </si>
  <si>
    <t>On October 29, 2019, the Company granted to directors and management stock options to acquire an aggregate of 2,450,000 common shares of the Company&amp;#146;s common stock.</t>
  </si>
  <si>
    <t>On October 23, 2019, the Company closed a private placement offering of 7,500,000 Units of the Company at a price of US$0.08 per Unit, for total proceeds to the Company of $600,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74895260</v>
      </c>
    </row>
    <row r="13" spans="1:4">
      <c r="A13" s="4" t="s">
        <v>23</v>
      </c>
      <c r="D13" s="6" t="n">
        <v>2494199</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35</v>
      </c>
    </row>
    <row r="21" spans="1:4">
      <c r="A21" s="4" t="s">
        <v>36</v>
      </c>
      <c r="B21" s="4" t="s">
        <v>33</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33</v>
      </c>
    </row>
    <row r="32" spans="1:4">
      <c r="A32" s="4" t="s">
        <v>56</v>
      </c>
      <c r="B32" s="4" t="s">
        <v>57</v>
      </c>
    </row>
    <row r="33" spans="1:4">
      <c r="A33" s="4" t="s">
        <v>58</v>
      </c>
      <c r="B33" s="4" t="s">
        <v>59</v>
      </c>
    </row>
    <row r="34" spans="1:4">
      <c r="A34" s="4" t="s">
        <v>60</v>
      </c>
      <c r="B34" s="4" t="s">
        <v>35</v>
      </c>
    </row>
    <row r="35" spans="1:4">
      <c r="A35" s="4" t="s">
        <v>61</v>
      </c>
      <c r="B35"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0757</v>
      </c>
      <c r="C3" s="6" t="n">
        <v>110736</v>
      </c>
    </row>
    <row r="4" spans="1:3">
      <c r="A4" s="4" t="s">
        <v>66</v>
      </c>
      <c r="B4" s="5" t="n">
        <v>21132</v>
      </c>
      <c r="C4" s="5" t="n">
        <v>44782</v>
      </c>
    </row>
    <row r="5" spans="1:3">
      <c r="A5" s="4" t="s">
        <v>67</v>
      </c>
      <c r="B5" s="5" t="n">
        <v>118525</v>
      </c>
      <c r="C5" s="5" t="n">
        <v>0</v>
      </c>
    </row>
    <row r="6" spans="1:3">
      <c r="A6" s="4" t="s">
        <v>68</v>
      </c>
      <c r="B6" s="5" t="n">
        <v>170414</v>
      </c>
      <c r="C6" s="5" t="n">
        <v>155518</v>
      </c>
    </row>
    <row r="7" spans="1:3">
      <c r="A7" s="4" t="s">
        <v>69</v>
      </c>
      <c r="B7" s="5" t="n">
        <v>15023843</v>
      </c>
      <c r="C7" s="5" t="n">
        <v>14926417</v>
      </c>
    </row>
    <row r="8" spans="1:3">
      <c r="A8" s="3" t="s">
        <v>70</v>
      </c>
    </row>
    <row r="9" spans="1:3">
      <c r="A9" s="4" t="s">
        <v>71</v>
      </c>
      <c r="B9" s="5" t="n">
        <v>305184</v>
      </c>
      <c r="C9" s="5" t="n">
        <v>307286</v>
      </c>
    </row>
    <row r="10" spans="1:3">
      <c r="A10" s="4" t="s">
        <v>72</v>
      </c>
      <c r="B10" s="5" t="n">
        <v>5700</v>
      </c>
      <c r="C10" s="5" t="n">
        <v>5700</v>
      </c>
    </row>
    <row r="11" spans="1:3">
      <c r="A11" s="4" t="s">
        <v>73</v>
      </c>
      <c r="B11" s="5" t="n">
        <v>310884</v>
      </c>
      <c r="C11" s="5" t="n">
        <v>312986</v>
      </c>
    </row>
    <row r="12" spans="1:3">
      <c r="A12" s="4" t="s">
        <v>74</v>
      </c>
      <c r="B12" s="5" t="n">
        <v>15505141</v>
      </c>
      <c r="C12" s="5" t="n">
        <v>15394921</v>
      </c>
    </row>
    <row r="13" spans="1:3">
      <c r="A13" s="3" t="s">
        <v>75</v>
      </c>
    </row>
    <row r="14" spans="1:3">
      <c r="A14" s="4" t="s">
        <v>76</v>
      </c>
      <c r="B14" s="5" t="n">
        <v>103485</v>
      </c>
      <c r="C14" s="5" t="n">
        <v>110134</v>
      </c>
    </row>
    <row r="15" spans="1:3">
      <c r="A15" s="4" t="s">
        <v>77</v>
      </c>
      <c r="B15" s="5" t="n">
        <v>196299</v>
      </c>
      <c r="C15" s="5" t="n">
        <v>42166</v>
      </c>
    </row>
    <row r="16" spans="1:3">
      <c r="A16" s="4" t="s">
        <v>78</v>
      </c>
      <c r="B16" s="5" t="n">
        <v>24038</v>
      </c>
      <c r="C16" s="5" t="n">
        <v>32295</v>
      </c>
    </row>
    <row r="17" spans="1:3">
      <c r="A17" s="4" t="s">
        <v>79</v>
      </c>
      <c r="B17" s="5" t="n">
        <v>52970</v>
      </c>
      <c r="C17" s="5" t="n">
        <v>0</v>
      </c>
    </row>
    <row r="18" spans="1:3">
      <c r="A18" s="4" t="s">
        <v>80</v>
      </c>
      <c r="B18" s="5" t="n">
        <v>376792</v>
      </c>
      <c r="C18" s="5" t="n">
        <v>184595</v>
      </c>
    </row>
    <row r="19" spans="1:3">
      <c r="A19" s="3" t="s">
        <v>81</v>
      </c>
    </row>
    <row r="20" spans="1:3">
      <c r="A20" s="4" t="s">
        <v>82</v>
      </c>
      <c r="B20" s="5" t="n">
        <v>168619</v>
      </c>
      <c r="C20" s="5" t="n">
        <v>160588</v>
      </c>
    </row>
    <row r="21" spans="1:3">
      <c r="A21" s="4" t="s">
        <v>83</v>
      </c>
      <c r="B21" s="5" t="n">
        <v>125563</v>
      </c>
      <c r="C21" s="5" t="n">
        <v>198806</v>
      </c>
    </row>
    <row r="22" spans="1:3">
      <c r="A22" s="4" t="s">
        <v>84</v>
      </c>
      <c r="B22" s="5" t="n">
        <v>452255</v>
      </c>
      <c r="C22" s="5" t="n">
        <v>196432</v>
      </c>
    </row>
    <row r="23" spans="1:3">
      <c r="A23" s="4" t="s">
        <v>85</v>
      </c>
      <c r="B23" s="5" t="n">
        <v>746437</v>
      </c>
      <c r="C23" s="5" t="n">
        <v>555826</v>
      </c>
    </row>
    <row r="24" spans="1:3">
      <c r="A24" s="4" t="s">
        <v>86</v>
      </c>
      <c r="B24" s="5" t="n">
        <v>1123229</v>
      </c>
      <c r="C24" s="5" t="n">
        <v>740421</v>
      </c>
    </row>
    <row r="25" spans="1:3">
      <c r="A25" s="3" t="s">
        <v>87</v>
      </c>
    </row>
    <row r="26" spans="1:3">
      <c r="A26" s="4" t="s">
        <v>88</v>
      </c>
      <c r="B26" s="5" t="n">
        <v>0</v>
      </c>
      <c r="C26" s="5" t="n">
        <v>0</v>
      </c>
    </row>
    <row r="27" spans="1:3">
      <c r="A27" s="4" t="s">
        <v>89</v>
      </c>
      <c r="B27" s="5" t="n">
        <v>67395</v>
      </c>
      <c r="C27" s="5" t="n">
        <v>53528</v>
      </c>
    </row>
    <row r="28" spans="1:3">
      <c r="A28" s="4" t="s">
        <v>90</v>
      </c>
      <c r="B28" s="5" t="n">
        <v>74568258</v>
      </c>
      <c r="C28" s="5" t="n">
        <v>73197430</v>
      </c>
    </row>
    <row r="29" spans="1:3">
      <c r="A29" s="4" t="s">
        <v>91</v>
      </c>
      <c r="B29" s="5" t="n">
        <v>-60253741</v>
      </c>
      <c r="C29" s="5" t="n">
        <v>-58596458</v>
      </c>
    </row>
    <row r="30" spans="1:3">
      <c r="A30" s="4" t="s">
        <v>92</v>
      </c>
      <c r="B30" s="5" t="n">
        <v>14381912</v>
      </c>
      <c r="C30" s="5" t="n">
        <v>14654500</v>
      </c>
    </row>
    <row r="31" spans="1:3">
      <c r="A31" s="4" t="s">
        <v>93</v>
      </c>
      <c r="B31" s="6" t="n">
        <v>15505141</v>
      </c>
      <c r="C31" s="6" t="n">
        <v>15394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13</v>
      </c>
      <c r="B1" s="2" t="s">
        <v>1</v>
      </c>
    </row>
    <row r="2" spans="1:2">
      <c r="B2" s="2" t="s">
        <v>2</v>
      </c>
    </row>
    <row r="3" spans="1:2">
      <c r="A3" s="3" t="s">
        <v>207</v>
      </c>
    </row>
    <row r="4" spans="1:2">
      <c r="A4" s="4" t="s">
        <v>214</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15</v>
      </c>
      <c r="B1" s="2" t="s">
        <v>1</v>
      </c>
    </row>
    <row r="2" spans="1:2">
      <c r="B2" s="2" t="s">
        <v>2</v>
      </c>
    </row>
    <row r="3" spans="1:2">
      <c r="A3" s="3" t="s">
        <v>207</v>
      </c>
    </row>
    <row r="4" spans="1:2">
      <c r="A4" s="4" t="s">
        <v>216</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17</v>
      </c>
      <c r="B1" s="2" t="s">
        <v>1</v>
      </c>
    </row>
    <row r="2" spans="1:2">
      <c r="B2" s="2" t="s">
        <v>2</v>
      </c>
    </row>
    <row r="3" spans="1:2">
      <c r="A3" s="3" t="s">
        <v>207</v>
      </c>
    </row>
    <row r="4" spans="1:2">
      <c r="A4" s="4" t="s">
        <v>218</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2</v>
      </c>
      <c r="B1" s="2" t="s">
        <v>1</v>
      </c>
    </row>
    <row r="2" spans="1:2">
      <c r="B2" s="2" t="s">
        <v>2</v>
      </c>
    </row>
    <row r="3" spans="1:2">
      <c r="A3" s="3" t="s">
        <v>207</v>
      </c>
    </row>
    <row r="4" spans="1:2">
      <c r="A4" s="4" t="s">
        <v>223</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v>
      </c>
    </row>
    <row r="3" spans="1:2">
      <c r="A3" s="3" t="s">
        <v>207</v>
      </c>
    </row>
    <row r="4" spans="1:2">
      <c r="A4" s="4" t="s">
        <v>225</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26</v>
      </c>
      <c r="B1" s="2" t="s">
        <v>1</v>
      </c>
    </row>
    <row r="2" spans="1:2">
      <c r="B2" s="2" t="s">
        <v>2</v>
      </c>
    </row>
    <row r="3" spans="1:2">
      <c r="A3" s="3" t="s">
        <v>207</v>
      </c>
    </row>
    <row r="4" spans="1:2">
      <c r="A4" s="4" t="s">
        <v>227</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31</v>
      </c>
      <c r="B1" s="2" t="s">
        <v>1</v>
      </c>
    </row>
    <row r="2" spans="1:2">
      <c r="B2" s="2" t="s">
        <v>2</v>
      </c>
    </row>
    <row r="3" spans="1:2">
      <c r="A3" s="3" t="s">
        <v>207</v>
      </c>
    </row>
    <row r="4" spans="1:2">
      <c r="A4" s="4" t="s">
        <v>232</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3</v>
      </c>
    </row>
    <row r="2" spans="1:3">
      <c r="A2" s="3" t="s">
        <v>5</v>
      </c>
    </row>
    <row r="3" spans="1:3">
      <c r="A3" s="4" t="s">
        <v>95</v>
      </c>
      <c r="B3" s="7" t="n">
        <v>0.01</v>
      </c>
      <c r="C3" s="7" t="n">
        <v>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8" t="n">
        <v>0.001</v>
      </c>
      <c r="C7" s="8" t="n">
        <v>0.001</v>
      </c>
    </row>
    <row r="8" spans="1:3">
      <c r="A8" s="4" t="s">
        <v>100</v>
      </c>
      <c r="B8" s="5" t="n">
        <v>200000000</v>
      </c>
      <c r="C8" s="5" t="n">
        <v>200000000</v>
      </c>
    </row>
    <row r="9" spans="1:3">
      <c r="A9" s="4" t="s">
        <v>101</v>
      </c>
      <c r="B9" s="5" t="n">
        <v>67395260</v>
      </c>
      <c r="C9" s="5" t="n">
        <v>53527819</v>
      </c>
    </row>
    <row r="10" spans="1:3">
      <c r="A10" s="4" t="s">
        <v>102</v>
      </c>
      <c r="B10" s="5" t="n">
        <v>67395260</v>
      </c>
      <c r="C10" s="5" t="n">
        <v>53527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233</v>
      </c>
      <c r="B1" s="2" t="s">
        <v>1</v>
      </c>
    </row>
    <row r="2" spans="1:2">
      <c r="B2" s="2" t="s">
        <v>2</v>
      </c>
    </row>
    <row r="3" spans="1:2">
      <c r="A3" s="3" t="s">
        <v>207</v>
      </c>
    </row>
    <row r="4" spans="1:2">
      <c r="A4" s="4" t="s">
        <v>234</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35</v>
      </c>
      <c r="B1" s="2" t="s">
        <v>1</v>
      </c>
    </row>
    <row r="2" spans="1:2">
      <c r="B2" s="2" t="s">
        <v>2</v>
      </c>
    </row>
    <row r="3" spans="1:2">
      <c r="A3" s="3" t="s">
        <v>207</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v>
      </c>
    </row>
    <row r="3" spans="1:2">
      <c r="A3" s="3" t="s">
        <v>207</v>
      </c>
    </row>
    <row r="4" spans="1:2">
      <c r="A4" s="4" t="s">
        <v>239</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40</v>
      </c>
      <c r="B1" s="2" t="s">
        <v>1</v>
      </c>
    </row>
    <row r="2" spans="1:2">
      <c r="B2" s="2" t="s">
        <v>2</v>
      </c>
    </row>
    <row r="3" spans="1:2">
      <c r="A3" s="3" t="s">
        <v>207</v>
      </c>
    </row>
    <row r="4" spans="1:2">
      <c r="A4" s="4" t="s">
        <v>241</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7</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7</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9</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49</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3</v>
      </c>
    </row>
    <row r="3" spans="1:3">
      <c r="A3" s="3" t="s">
        <v>104</v>
      </c>
    </row>
    <row r="4" spans="1:3">
      <c r="A4" s="4" t="s">
        <v>105</v>
      </c>
      <c r="B4" s="6" t="n">
        <v>722113</v>
      </c>
      <c r="C4" s="6" t="n">
        <v>522298</v>
      </c>
    </row>
    <row r="5" spans="1:3">
      <c r="A5" s="4" t="s">
        <v>106</v>
      </c>
      <c r="B5" s="5" t="n">
        <v>48500</v>
      </c>
      <c r="C5" s="5" t="n">
        <v>3231700</v>
      </c>
    </row>
    <row r="6" spans="1:3">
      <c r="A6" s="4" t="s">
        <v>107</v>
      </c>
      <c r="B6" s="5" t="n">
        <v>174811</v>
      </c>
      <c r="C6" s="5" t="n">
        <v>464380</v>
      </c>
    </row>
    <row r="7" spans="1:3">
      <c r="A7" s="4" t="s">
        <v>108</v>
      </c>
      <c r="B7" s="5" t="n">
        <v>272100</v>
      </c>
      <c r="C7" s="5" t="n">
        <v>147401</v>
      </c>
    </row>
    <row r="8" spans="1:3">
      <c r="A8" s="4" t="s">
        <v>109</v>
      </c>
      <c r="B8" s="5" t="n">
        <v>92474</v>
      </c>
      <c r="C8" s="5" t="n">
        <v>92562</v>
      </c>
    </row>
    <row r="9" spans="1:3">
      <c r="A9" s="4" t="s">
        <v>110</v>
      </c>
      <c r="B9" s="5" t="n">
        <v>154234</v>
      </c>
      <c r="C9" s="5" t="n">
        <v>626747</v>
      </c>
    </row>
    <row r="10" spans="1:3">
      <c r="A10" s="4" t="s">
        <v>111</v>
      </c>
      <c r="B10" s="5" t="n">
        <v>1464232</v>
      </c>
      <c r="C10" s="5" t="n">
        <v>5085088</v>
      </c>
    </row>
    <row r="11" spans="1:3">
      <c r="A11" s="4" t="s">
        <v>112</v>
      </c>
      <c r="B11" s="5" t="n">
        <v>-1464232</v>
      </c>
      <c r="C11" s="5" t="n">
        <v>-5085088</v>
      </c>
    </row>
    <row r="12" spans="1:3">
      <c r="A12" s="3" t="s">
        <v>113</v>
      </c>
    </row>
    <row r="13" spans="1:3">
      <c r="A13" s="4" t="s">
        <v>114</v>
      </c>
      <c r="B13" s="5" t="n">
        <v>-51</v>
      </c>
      <c r="C13" s="5" t="n">
        <v>-2480</v>
      </c>
    </row>
    <row r="14" spans="1:3">
      <c r="A14" s="4" t="s">
        <v>115</v>
      </c>
      <c r="B14" s="5" t="n">
        <v>-9436</v>
      </c>
      <c r="C14" s="5" t="n">
        <v>-18134</v>
      </c>
    </row>
    <row r="15" spans="1:3">
      <c r="A15" s="4" t="s">
        <v>116</v>
      </c>
      <c r="B15" s="5" t="n">
        <v>-183564</v>
      </c>
      <c r="C15" s="5" t="n">
        <v>-16725</v>
      </c>
    </row>
    <row r="16" spans="1:3">
      <c r="A16" s="4" t="s">
        <v>117</v>
      </c>
      <c r="B16" s="5" t="n">
        <v>0</v>
      </c>
      <c r="C16" s="5" t="n">
        <v>64633</v>
      </c>
    </row>
    <row r="17" spans="1:3">
      <c r="A17" s="4" t="s">
        <v>118</v>
      </c>
      <c r="B17" s="5" t="n">
        <v>-193051</v>
      </c>
      <c r="C17" s="5" t="n">
        <v>27294</v>
      </c>
    </row>
    <row r="18" spans="1:3">
      <c r="A18" s="4" t="s">
        <v>119</v>
      </c>
      <c r="B18" s="5" t="n">
        <v>-1657283</v>
      </c>
      <c r="C18" s="5" t="n">
        <v>-5057794</v>
      </c>
    </row>
    <row r="19" spans="1:3">
      <c r="A19" s="4" t="s">
        <v>120</v>
      </c>
      <c r="B19" s="5" t="n">
        <v>0</v>
      </c>
      <c r="C19" s="5" t="n">
        <v>0</v>
      </c>
    </row>
    <row r="20" spans="1:3">
      <c r="A20" s="4" t="s">
        <v>121</v>
      </c>
      <c r="B20" s="6" t="n">
        <v>-1657283</v>
      </c>
      <c r="C20" s="6" t="n">
        <v>-5057794</v>
      </c>
    </row>
    <row r="21" spans="1:3">
      <c r="A21" s="4" t="s">
        <v>122</v>
      </c>
      <c r="B21" s="7" t="n">
        <v>-0.03</v>
      </c>
      <c r="C21" s="7" t="n">
        <v>-0.13</v>
      </c>
    </row>
    <row r="22" spans="1:3">
      <c r="A22" s="4" t="s">
        <v>123</v>
      </c>
      <c r="B22" s="5" t="n">
        <v>62482406</v>
      </c>
      <c r="C22" s="5" t="n">
        <v>39437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9</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9</v>
      </c>
    </row>
    <row r="4" spans="1:2">
      <c r="A4" s="4" t="s">
        <v>265</v>
      </c>
      <c r="B4"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9</v>
      </c>
    </row>
    <row r="4" spans="1:2">
      <c r="A4" s="4" t="s">
        <v>268</v>
      </c>
      <c r="B4"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9</v>
      </c>
    </row>
    <row r="4" spans="1:2">
      <c r="A4" s="4" t="s">
        <v>271</v>
      </c>
      <c r="B4" s="4" t="s">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9</v>
      </c>
    </row>
    <row r="4" spans="1:2">
      <c r="A4" s="4" t="s">
        <v>274</v>
      </c>
      <c r="B4" s="4" t="s">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9</v>
      </c>
    </row>
    <row r="4" spans="1:2">
      <c r="A4" s="4" t="s">
        <v>277</v>
      </c>
      <c r="B4"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63</v>
      </c>
    </row>
    <row r="3" spans="1:2">
      <c r="A3" s="3" t="s">
        <v>249</v>
      </c>
    </row>
    <row r="4" spans="1:2">
      <c r="A4" s="4" t="s">
        <v>280</v>
      </c>
      <c r="B4"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63</v>
      </c>
    </row>
    <row r="3" spans="1:3">
      <c r="A3" s="3" t="s">
        <v>5</v>
      </c>
    </row>
    <row r="4" spans="1:3">
      <c r="A4" s="4" t="s">
        <v>288</v>
      </c>
      <c r="B4" s="5" t="n">
        <v>3280000</v>
      </c>
      <c r="C4" s="5" t="n">
        <v>3280000</v>
      </c>
    </row>
    <row r="5" spans="1:3">
      <c r="A5" s="4" t="s">
        <v>289</v>
      </c>
      <c r="B5" s="5" t="n">
        <v>45689967</v>
      </c>
      <c r="C5" s="5" t="n">
        <v>36646373</v>
      </c>
    </row>
    <row r="6" spans="1:3">
      <c r="A6" s="4" t="s">
        <v>290</v>
      </c>
      <c r="B6" s="5" t="n">
        <v>48969967</v>
      </c>
      <c r="C6" s="5" t="n">
        <v>39926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63</v>
      </c>
      <c r="C2" s="2" t="s">
        <v>2</v>
      </c>
    </row>
    <row r="3" spans="1:3">
      <c r="A3" s="3" t="s">
        <v>5</v>
      </c>
    </row>
    <row r="4" spans="1:3">
      <c r="A4" s="4" t="s">
        <v>292</v>
      </c>
      <c r="B4" s="6" t="n">
        <v>13678940</v>
      </c>
      <c r="C4" s="6" t="n">
        <v>13703651</v>
      </c>
    </row>
    <row r="5" spans="1:3">
      <c r="A5" s="4" t="s">
        <v>293</v>
      </c>
      <c r="B5" s="5" t="n">
        <v>1146000</v>
      </c>
      <c r="C5" s="5" t="n">
        <v>1218715</v>
      </c>
    </row>
    <row r="6" spans="1:3">
      <c r="A6" s="4" t="s">
        <v>294</v>
      </c>
      <c r="B6" s="5" t="n">
        <v>50000</v>
      </c>
      <c r="C6" s="5" t="n">
        <v>50000</v>
      </c>
    </row>
    <row r="7" spans="1:3">
      <c r="A7" s="4" t="s">
        <v>294</v>
      </c>
      <c r="B7" s="5" t="n">
        <v>14874940</v>
      </c>
      <c r="C7" s="5" t="n">
        <v>14972366</v>
      </c>
    </row>
    <row r="8" spans="1:3">
      <c r="A8" s="4" t="s">
        <v>295</v>
      </c>
      <c r="B8" s="5" t="n">
        <v>53678</v>
      </c>
      <c r="C8" s="5" t="n">
        <v>53678</v>
      </c>
    </row>
    <row r="9" spans="1:3">
      <c r="A9" s="4" t="s">
        <v>296</v>
      </c>
      <c r="B9" s="5" t="n">
        <v>70150</v>
      </c>
      <c r="C9" s="5" t="n">
        <v>70150</v>
      </c>
    </row>
    <row r="10" spans="1:3">
      <c r="A10" s="4" t="s">
        <v>297</v>
      </c>
      <c r="B10" s="5" t="n">
        <v>51477</v>
      </c>
      <c r="C10" s="5" t="n">
        <v>51477</v>
      </c>
    </row>
    <row r="11" spans="1:3">
      <c r="A11" s="4" t="s">
        <v>298</v>
      </c>
      <c r="B11" s="5" t="n">
        <v>175305</v>
      </c>
      <c r="C11" s="5" t="n">
        <v>175305</v>
      </c>
    </row>
    <row r="12" spans="1:3">
      <c r="A12" s="4" t="s">
        <v>299</v>
      </c>
      <c r="B12" s="5" t="n">
        <v>-123828</v>
      </c>
    </row>
    <row r="13" spans="1:3">
      <c r="A13" s="4" t="s">
        <v>300</v>
      </c>
      <c r="B13" s="6" t="n">
        <v>14926417</v>
      </c>
      <c r="C13" s="6" t="n">
        <v>150238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24</v>
      </c>
      <c r="B1" s="2" t="s">
        <v>125</v>
      </c>
      <c r="C1" s="2" t="s">
        <v>126</v>
      </c>
      <c r="D1" s="2" t="s">
        <v>127</v>
      </c>
      <c r="E1" s="2" t="s">
        <v>128</v>
      </c>
    </row>
    <row r="2" spans="1:5">
      <c r="A2" s="4" t="s">
        <v>129</v>
      </c>
      <c r="B2" s="6" t="n">
        <v>33147</v>
      </c>
      <c r="C2" s="6" t="n">
        <v>70408144</v>
      </c>
      <c r="D2" s="6" t="n">
        <v>-53538664</v>
      </c>
      <c r="E2" s="6" t="n">
        <v>16902627</v>
      </c>
    </row>
    <row r="3" spans="1:5">
      <c r="A3" s="4" t="s">
        <v>130</v>
      </c>
      <c r="B3" s="5" t="n">
        <v>33146952</v>
      </c>
    </row>
    <row r="4" spans="1:5">
      <c r="A4" s="4" t="s">
        <v>131</v>
      </c>
      <c r="B4" s="6" t="n">
        <v>10381</v>
      </c>
      <c r="C4" s="5" t="n">
        <v>1453879</v>
      </c>
      <c r="D4" s="5" t="n">
        <v>0</v>
      </c>
      <c r="E4" s="5" t="n">
        <v>1464260</v>
      </c>
    </row>
    <row r="5" spans="1:5">
      <c r="A5" s="4" t="s">
        <v>131</v>
      </c>
      <c r="B5" s="5" t="n">
        <v>10380867</v>
      </c>
    </row>
    <row r="6" spans="1:5">
      <c r="A6" s="4" t="s">
        <v>132</v>
      </c>
      <c r="B6" s="6" t="n">
        <v>0</v>
      </c>
      <c r="C6" s="5" t="n">
        <v>-42493</v>
      </c>
      <c r="D6" s="5" t="n">
        <v>0</v>
      </c>
      <c r="E6" s="5" t="n">
        <v>-42493</v>
      </c>
    </row>
    <row r="7" spans="1:5">
      <c r="A7" s="4" t="s">
        <v>133</v>
      </c>
      <c r="B7" s="5" t="n">
        <v>0</v>
      </c>
      <c r="C7" s="5" t="n">
        <v>231000</v>
      </c>
      <c r="D7" s="5" t="n">
        <v>0</v>
      </c>
      <c r="E7" s="5" t="n">
        <v>231000</v>
      </c>
    </row>
    <row r="8" spans="1:5">
      <c r="A8" s="4" t="s">
        <v>134</v>
      </c>
      <c r="B8" s="5" t="n">
        <v>0</v>
      </c>
      <c r="C8" s="5" t="n">
        <v>110900</v>
      </c>
      <c r="D8" s="5" t="n">
        <v>0</v>
      </c>
      <c r="E8" s="5" t="n">
        <v>110900</v>
      </c>
    </row>
    <row r="9" spans="1:5">
      <c r="A9" s="4" t="s">
        <v>135</v>
      </c>
      <c r="B9" s="6" t="n">
        <v>0</v>
      </c>
      <c r="C9" s="5" t="n">
        <v>0</v>
      </c>
      <c r="D9" s="5" t="n">
        <v>-5057794</v>
      </c>
      <c r="E9" s="5" t="n">
        <v>-5057794</v>
      </c>
    </row>
    <row r="10" spans="1:5">
      <c r="A10" s="4" t="s">
        <v>136</v>
      </c>
      <c r="B10" s="5" t="n">
        <v>53527819</v>
      </c>
    </row>
    <row r="11" spans="1:5">
      <c r="A11" s="4" t="s">
        <v>137</v>
      </c>
      <c r="B11" s="6" t="n">
        <v>53528</v>
      </c>
      <c r="C11" s="5" t="n">
        <v>73197430</v>
      </c>
      <c r="D11" s="5" t="n">
        <v>-58596458</v>
      </c>
      <c r="E11" s="5" t="n">
        <v>14654500</v>
      </c>
    </row>
    <row r="12" spans="1:5">
      <c r="A12" s="4" t="s">
        <v>131</v>
      </c>
      <c r="B12" s="6" t="n">
        <v>13867</v>
      </c>
      <c r="C12" s="5" t="n">
        <v>1095528</v>
      </c>
      <c r="D12" s="5" t="n">
        <v>0</v>
      </c>
      <c r="E12" s="5" t="n">
        <v>1109395</v>
      </c>
    </row>
    <row r="13" spans="1:5">
      <c r="A13" s="4" t="s">
        <v>131</v>
      </c>
      <c r="B13" s="5" t="n">
        <v>13867441</v>
      </c>
    </row>
    <row r="14" spans="1:5">
      <c r="A14" s="4" t="s">
        <v>133</v>
      </c>
      <c r="B14" s="6" t="n">
        <v>0</v>
      </c>
      <c r="C14" s="5" t="n">
        <v>5000</v>
      </c>
      <c r="D14" s="5" t="n">
        <v>0</v>
      </c>
      <c r="E14" s="5" t="n">
        <v>5000</v>
      </c>
    </row>
    <row r="15" spans="1:5">
      <c r="A15" s="4" t="s">
        <v>134</v>
      </c>
      <c r="B15" s="5" t="n">
        <v>0</v>
      </c>
      <c r="C15" s="5" t="n">
        <v>94300</v>
      </c>
      <c r="D15" s="5" t="n">
        <v>0</v>
      </c>
      <c r="E15" s="5" t="n">
        <v>94300</v>
      </c>
    </row>
    <row r="16" spans="1:5">
      <c r="A16" s="4" t="s">
        <v>138</v>
      </c>
      <c r="B16" s="5" t="n">
        <v>0</v>
      </c>
      <c r="C16" s="5" t="n">
        <v>176000</v>
      </c>
      <c r="D16" s="5" t="n">
        <v>0</v>
      </c>
      <c r="E16" s="5" t="n">
        <v>176000</v>
      </c>
    </row>
    <row r="17" spans="1:5">
      <c r="A17" s="4" t="s">
        <v>135</v>
      </c>
      <c r="B17" s="6" t="n">
        <v>0</v>
      </c>
      <c r="C17" s="5" t="n">
        <v>0</v>
      </c>
      <c r="D17" s="5" t="n">
        <v>-1657283</v>
      </c>
      <c r="E17" s="5" t="n">
        <v>-1657283</v>
      </c>
    </row>
    <row r="18" spans="1:5">
      <c r="A18" s="4" t="s">
        <v>139</v>
      </c>
      <c r="B18" s="5" t="n">
        <v>67395260</v>
      </c>
    </row>
    <row r="19" spans="1:5">
      <c r="A19" s="4" t="s">
        <v>140</v>
      </c>
      <c r="B19" s="6" t="n">
        <v>67395</v>
      </c>
      <c r="C19" s="6" t="n">
        <v>74568258</v>
      </c>
      <c r="D19" s="6" t="n">
        <v>-60253741</v>
      </c>
      <c r="E19" s="6" t="n">
        <v>14381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01</v>
      </c>
      <c r="B1" s="2" t="s">
        <v>1</v>
      </c>
    </row>
    <row r="2" spans="1:3">
      <c r="B2" s="2" t="s">
        <v>2</v>
      </c>
      <c r="C2" s="2" t="s">
        <v>63</v>
      </c>
    </row>
    <row r="3" spans="1:3">
      <c r="A3" s="4" t="s">
        <v>302</v>
      </c>
      <c r="B3" s="6" t="n">
        <v>0</v>
      </c>
      <c r="C3" s="6" t="n">
        <v>0</v>
      </c>
    </row>
    <row r="4" spans="1:3">
      <c r="A4" s="4" t="s">
        <v>106</v>
      </c>
      <c r="B4" s="5" t="n">
        <v>48500</v>
      </c>
      <c r="C4" s="5" t="n">
        <v>3231700</v>
      </c>
    </row>
    <row r="5" spans="1:3">
      <c r="A5" s="4" t="s">
        <v>303</v>
      </c>
      <c r="B5" s="5" t="n">
        <v>3231700</v>
      </c>
    </row>
    <row r="6" spans="1:3">
      <c r="A6" s="4" t="s">
        <v>153</v>
      </c>
      <c r="B6" s="5" t="n">
        <v>102791</v>
      </c>
      <c r="C6" s="5" t="n">
        <v>112902</v>
      </c>
    </row>
    <row r="7" spans="1:3">
      <c r="A7" s="4" t="s">
        <v>167</v>
      </c>
      <c r="B7" s="5" t="n">
        <v>176000</v>
      </c>
      <c r="C7" s="5" t="n">
        <v>0</v>
      </c>
    </row>
    <row r="8" spans="1:3">
      <c r="A8" s="4" t="s">
        <v>67</v>
      </c>
      <c r="B8" s="6" t="n">
        <v>118525</v>
      </c>
      <c r="C8" s="6" t="n">
        <v>0</v>
      </c>
    </row>
    <row r="9" spans="1:3">
      <c r="A9" s="4" t="s">
        <v>304</v>
      </c>
    </row>
    <row r="10" spans="1:3">
      <c r="A10" s="4" t="s">
        <v>305</v>
      </c>
      <c r="B10" s="4" t="s">
        <v>306</v>
      </c>
    </row>
    <row r="11" spans="1:3">
      <c r="A11" s="4" t="s">
        <v>167</v>
      </c>
      <c r="B11" s="6" t="n">
        <v>176000</v>
      </c>
    </row>
    <row r="12" spans="1:3">
      <c r="A12" s="4" t="s">
        <v>307</v>
      </c>
    </row>
    <row r="13" spans="1:3">
      <c r="A13" s="4" t="s">
        <v>305</v>
      </c>
      <c r="B13" s="4" t="s">
        <v>308</v>
      </c>
    </row>
    <row r="14" spans="1:3">
      <c r="A14" s="4" t="s">
        <v>309</v>
      </c>
      <c r="B14" s="5" t="n">
        <v>3367441</v>
      </c>
    </row>
    <row r="15" spans="1:3">
      <c r="A15" s="4" t="s">
        <v>67</v>
      </c>
      <c r="B15" s="6" t="n">
        <v>1185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63</v>
      </c>
    </row>
    <row r="3" spans="1:3">
      <c r="A3" s="4" t="s">
        <v>311</v>
      </c>
      <c r="C3" s="7" t="n">
        <v>0.09</v>
      </c>
    </row>
    <row r="4" spans="1:3">
      <c r="A4" s="4" t="s">
        <v>312</v>
      </c>
      <c r="C4" s="4" t="s">
        <v>313</v>
      </c>
    </row>
    <row r="5" spans="1:3">
      <c r="A5" s="4" t="s">
        <v>314</v>
      </c>
      <c r="C5" s="4" t="s">
        <v>315</v>
      </c>
    </row>
    <row r="6" spans="1:3">
      <c r="A6" s="4" t="s">
        <v>304</v>
      </c>
    </row>
    <row r="7" spans="1:3">
      <c r="A7" s="4" t="s">
        <v>316</v>
      </c>
      <c r="B7" s="4" t="s">
        <v>317</v>
      </c>
      <c r="C7" s="4" t="s">
        <v>318</v>
      </c>
    </row>
    <row r="8" spans="1:3">
      <c r="A8" s="4" t="s">
        <v>311</v>
      </c>
      <c r="B8" s="7" t="n">
        <v>0.06</v>
      </c>
      <c r="C8" s="7" t="n">
        <v>0.08</v>
      </c>
    </row>
    <row r="9" spans="1:3">
      <c r="A9" s="4" t="s">
        <v>319</v>
      </c>
      <c r="B9" s="7" t="n">
        <v>0.14</v>
      </c>
      <c r="C9" s="7" t="n">
        <v>0.14</v>
      </c>
    </row>
    <row r="10" spans="1:3">
      <c r="A10" s="4" t="s">
        <v>312</v>
      </c>
      <c r="B10" s="4" t="s">
        <v>320</v>
      </c>
      <c r="C10" s="4" t="s">
        <v>320</v>
      </c>
    </row>
    <row r="11" spans="1:3">
      <c r="A11" s="4" t="s">
        <v>321</v>
      </c>
      <c r="B11" s="4" t="s">
        <v>322</v>
      </c>
      <c r="C11" s="4" t="s">
        <v>323</v>
      </c>
    </row>
    <row r="12" spans="1:3">
      <c r="A12" s="4" t="s">
        <v>314</v>
      </c>
      <c r="B12" s="4" t="s">
        <v>315</v>
      </c>
      <c r="C12" s="4" t="s">
        <v>3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80"/>
  </cols>
  <sheetData>
    <row r="1" spans="1:5">
      <c r="A1" s="1" t="s">
        <v>324</v>
      </c>
      <c r="B1" s="2" t="s">
        <v>325</v>
      </c>
      <c r="C1" s="2" t="s">
        <v>326</v>
      </c>
      <c r="D1" s="2" t="s">
        <v>1</v>
      </c>
    </row>
    <row r="2" spans="1:5">
      <c r="B2" s="2" t="s">
        <v>327</v>
      </c>
      <c r="C2" s="2" t="s">
        <v>328</v>
      </c>
      <c r="D2" s="2" t="s">
        <v>2</v>
      </c>
      <c r="E2" s="2" t="s">
        <v>63</v>
      </c>
    </row>
    <row r="3" spans="1:5">
      <c r="A3" s="3" t="s">
        <v>5</v>
      </c>
    </row>
    <row r="4" spans="1:5">
      <c r="A4" s="4" t="s">
        <v>329</v>
      </c>
      <c r="E4" s="4" t="s">
        <v>330</v>
      </c>
    </row>
    <row r="5" spans="1:5">
      <c r="A5" s="4" t="s">
        <v>331</v>
      </c>
      <c r="D5" s="5" t="n">
        <v>100000</v>
      </c>
    </row>
    <row r="6" spans="1:5">
      <c r="A6" s="4" t="s">
        <v>332</v>
      </c>
      <c r="D6" s="6" t="n">
        <v>5000</v>
      </c>
    </row>
    <row r="7" spans="1:5">
      <c r="A7" s="4" t="s">
        <v>333</v>
      </c>
      <c r="B7" s="5" t="n">
        <v>1062500</v>
      </c>
      <c r="C7" s="5" t="n">
        <v>1100000</v>
      </c>
    </row>
    <row r="8" spans="1:5">
      <c r="A8" s="4" t="s">
        <v>334</v>
      </c>
      <c r="B8" s="6" t="n">
        <v>85000</v>
      </c>
      <c r="C8" s="6" t="n">
        <v>88000</v>
      </c>
    </row>
    <row r="9" spans="1:5">
      <c r="A9" s="4" t="s">
        <v>335</v>
      </c>
      <c r="B9" s="9" t="n">
        <v>0.08</v>
      </c>
      <c r="C9" s="9" t="n">
        <v>0.08</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36</v>
      </c>
      <c r="B1" s="2" t="s">
        <v>337</v>
      </c>
      <c r="C1" s="2" t="s">
        <v>2</v>
      </c>
      <c r="D1" s="2" t="s">
        <v>63</v>
      </c>
    </row>
    <row r="2" spans="1:4">
      <c r="A2" s="3" t="s">
        <v>5</v>
      </c>
    </row>
    <row r="3" spans="1:4">
      <c r="A3" s="4" t="s">
        <v>338</v>
      </c>
      <c r="B3" s="4" t="s">
        <v>339</v>
      </c>
    </row>
    <row r="4" spans="1:4">
      <c r="A4" s="4" t="s">
        <v>340</v>
      </c>
      <c r="C4" s="6" t="n">
        <v>178533</v>
      </c>
      <c r="D4" s="6" t="n">
        <v>198806</v>
      </c>
    </row>
    <row r="5" spans="1:4">
      <c r="A5" s="4" t="s">
        <v>341</v>
      </c>
      <c r="C5" s="6" t="n">
        <v>529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42</v>
      </c>
      <c r="B1" s="2" t="s">
        <v>343</v>
      </c>
      <c r="C1" s="2" t="s">
        <v>2</v>
      </c>
      <c r="D1" s="2" t="s">
        <v>63</v>
      </c>
    </row>
    <row r="2" spans="1:4">
      <c r="A2" s="3" t="s">
        <v>5</v>
      </c>
    </row>
    <row r="3" spans="1:4">
      <c r="A3" s="4" t="s">
        <v>344</v>
      </c>
      <c r="B3" s="6" t="n">
        <v>300000</v>
      </c>
      <c r="C3" s="6" t="n">
        <v>274889</v>
      </c>
    </row>
    <row r="4" spans="1:4">
      <c r="A4" s="4" t="s">
        <v>345</v>
      </c>
      <c r="C4" s="5" t="n">
        <v>250000</v>
      </c>
    </row>
    <row r="5" spans="1:4">
      <c r="A5" s="4" t="s">
        <v>168</v>
      </c>
      <c r="C5" s="5" t="n">
        <v>94300</v>
      </c>
      <c r="D5" s="6" t="n">
        <v>110900</v>
      </c>
    </row>
    <row r="6" spans="1:4">
      <c r="A6" s="4" t="s">
        <v>346</v>
      </c>
      <c r="C6" s="5" t="n">
        <v>177366</v>
      </c>
    </row>
    <row r="7" spans="1:4">
      <c r="A7" s="4" t="s">
        <v>145</v>
      </c>
      <c r="C7" s="5" t="n">
        <v>100121</v>
      </c>
      <c r="D7" s="5" t="n">
        <v>7332</v>
      </c>
    </row>
    <row r="8" spans="1:4">
      <c r="A8" s="4" t="s">
        <v>347</v>
      </c>
      <c r="C8" s="6" t="n">
        <v>83107</v>
      </c>
      <c r="D8" s="6" t="n">
        <v>53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4"/>
  </cols>
  <sheetData>
    <row r="1" spans="1:2">
      <c r="A1" s="1" t="s">
        <v>348</v>
      </c>
      <c r="B1" s="2" t="s">
        <v>1</v>
      </c>
    </row>
    <row r="2" spans="1:2">
      <c r="B2" s="2" t="s">
        <v>349</v>
      </c>
    </row>
    <row r="3" spans="1:2">
      <c r="A3" s="3" t="s">
        <v>5</v>
      </c>
    </row>
    <row r="4" spans="1:2">
      <c r="A4" s="4" t="s">
        <v>350</v>
      </c>
      <c r="B4" s="4" t="s">
        <v>351</v>
      </c>
    </row>
    <row r="5" spans="1:2">
      <c r="A5" s="4" t="s">
        <v>311</v>
      </c>
      <c r="B5" s="7" t="n">
        <v>0.09</v>
      </c>
    </row>
    <row r="6" spans="1:2">
      <c r="A6" s="4" t="s">
        <v>352</v>
      </c>
      <c r="B6" s="4" t="s">
        <v>353</v>
      </c>
    </row>
    <row r="7" spans="1:2">
      <c r="A7" s="4" t="s">
        <v>354</v>
      </c>
      <c r="B7" s="4" t="s">
        <v>315</v>
      </c>
    </row>
    <row r="8" spans="1:2">
      <c r="A8" s="4" t="s">
        <v>312</v>
      </c>
      <c r="B8" s="4" t="s">
        <v>313</v>
      </c>
    </row>
    <row r="9" spans="1:2">
      <c r="A9" s="4" t="s">
        <v>355</v>
      </c>
      <c r="B9" s="4" t="s">
        <v>356</v>
      </c>
    </row>
    <row r="10" spans="1:2">
      <c r="A10" s="4" t="s">
        <v>314</v>
      </c>
      <c r="B10" s="4" t="s">
        <v>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63</v>
      </c>
    </row>
    <row r="3" spans="1:3">
      <c r="A3" s="3" t="s">
        <v>5</v>
      </c>
    </row>
    <row r="4" spans="1:3">
      <c r="A4" s="4" t="s">
        <v>358</v>
      </c>
      <c r="B4" s="6" t="n">
        <v>160588</v>
      </c>
      <c r="C4" s="6" t="n">
        <v>152940</v>
      </c>
    </row>
    <row r="5" spans="1:3">
      <c r="A5" s="4" t="s">
        <v>359</v>
      </c>
      <c r="B5" s="5" t="n">
        <v>8031</v>
      </c>
      <c r="C5" s="5" t="n">
        <v>7648</v>
      </c>
    </row>
    <row r="6" spans="1:3">
      <c r="A6" s="4" t="s">
        <v>360</v>
      </c>
      <c r="B6" s="6" t="n">
        <v>168619</v>
      </c>
      <c r="C6" s="6" t="n">
        <v>1605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3</v>
      </c>
    </row>
    <row r="2" spans="1:3">
      <c r="A2" s="3" t="s">
        <v>5</v>
      </c>
    </row>
    <row r="3" spans="1:3">
      <c r="A3" s="4" t="s">
        <v>362</v>
      </c>
      <c r="B3" s="6" t="n">
        <v>32000</v>
      </c>
      <c r="C3" s="6" t="n">
        <v>218000</v>
      </c>
    </row>
    <row r="4" spans="1:3">
      <c r="A4" s="4" t="s">
        <v>363</v>
      </c>
      <c r="B4" s="5" t="n">
        <v>184000</v>
      </c>
      <c r="C4" s="5" t="n">
        <v>184000</v>
      </c>
    </row>
    <row r="5" spans="1:3">
      <c r="A5" s="4" t="s">
        <v>364</v>
      </c>
      <c r="B5" s="5" t="n">
        <v>1452000</v>
      </c>
      <c r="C5" s="5" t="n">
        <v>1451000</v>
      </c>
    </row>
    <row r="6" spans="1:3">
      <c r="A6" s="4" t="s">
        <v>365</v>
      </c>
      <c r="B6" s="5" t="n">
        <v>2000</v>
      </c>
      <c r="C6" s="5" t="n">
        <v>2000</v>
      </c>
    </row>
    <row r="7" spans="1:3">
      <c r="A7" s="4" t="s">
        <v>366</v>
      </c>
      <c r="B7" s="5" t="n">
        <v>697000</v>
      </c>
      <c r="C7" s="5" t="n">
        <v>697000</v>
      </c>
    </row>
    <row r="8" spans="1:3">
      <c r="A8" s="4" t="s">
        <v>367</v>
      </c>
      <c r="B8" s="5" t="n">
        <v>10792000</v>
      </c>
      <c r="C8" s="5" t="n">
        <v>10579000</v>
      </c>
    </row>
    <row r="9" spans="1:3">
      <c r="A9" s="4" t="s">
        <v>368</v>
      </c>
      <c r="B9" s="5" t="n">
        <v>1736000</v>
      </c>
      <c r="C9" s="5" t="n">
        <v>1736000</v>
      </c>
    </row>
    <row r="10" spans="1:3">
      <c r="A10" s="4" t="s">
        <v>369</v>
      </c>
      <c r="B10" s="5" t="n">
        <v>14895000</v>
      </c>
      <c r="C10" s="5" t="n">
        <v>14867000</v>
      </c>
    </row>
    <row r="11" spans="1:3">
      <c r="A11" s="4" t="s">
        <v>370</v>
      </c>
      <c r="B11" s="5" t="n">
        <v>-14895000</v>
      </c>
      <c r="C11" s="5" t="n">
        <v>-14867000</v>
      </c>
    </row>
    <row r="12" spans="1:3">
      <c r="A12" s="4" t="s">
        <v>371</v>
      </c>
      <c r="B12" s="5" t="n">
        <v>0</v>
      </c>
      <c r="C12" s="5" t="n">
        <v>0</v>
      </c>
    </row>
    <row r="13" spans="1:3">
      <c r="A13" s="4" t="s">
        <v>372</v>
      </c>
      <c r="B13" s="5" t="n">
        <v>-2290000</v>
      </c>
      <c r="C13" s="5" t="n">
        <v>-2282000</v>
      </c>
    </row>
    <row r="14" spans="1:3">
      <c r="A14" s="4" t="s">
        <v>373</v>
      </c>
      <c r="B14" s="5" t="n">
        <v>572000</v>
      </c>
      <c r="C14" s="5" t="n">
        <v>810000</v>
      </c>
    </row>
    <row r="15" spans="1:3">
      <c r="A15" s="4" t="s">
        <v>374</v>
      </c>
      <c r="B15" s="5" t="n">
        <v>3597000</v>
      </c>
      <c r="C15" s="5" t="n">
        <v>3302000</v>
      </c>
    </row>
    <row r="16" spans="1:3">
      <c r="A16" s="4" t="s">
        <v>375</v>
      </c>
      <c r="B16" s="5" t="n">
        <v>1879000</v>
      </c>
      <c r="C16" s="5" t="n">
        <v>1830000</v>
      </c>
    </row>
    <row r="17" spans="1:3">
      <c r="A17" s="4" t="s">
        <v>376</v>
      </c>
      <c r="B17" s="5" t="n">
        <v>-1879000</v>
      </c>
      <c r="C17" s="5" t="n">
        <v>-1830000</v>
      </c>
    </row>
    <row r="18" spans="1:3">
      <c r="A18" s="4" t="s">
        <v>377</v>
      </c>
      <c r="B18" s="6" t="n">
        <v>0</v>
      </c>
      <c r="C1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63</v>
      </c>
    </row>
    <row r="3" spans="1:3">
      <c r="A3" s="3" t="s">
        <v>5</v>
      </c>
    </row>
    <row r="4" spans="1:3">
      <c r="A4" s="4" t="s">
        <v>379</v>
      </c>
      <c r="B4" s="6" t="n">
        <v>-1657000</v>
      </c>
      <c r="C4" s="6" t="n">
        <v>-5058000</v>
      </c>
    </row>
    <row r="5" spans="1:3">
      <c r="A5" s="4" t="s">
        <v>380</v>
      </c>
      <c r="B5" s="5" t="n">
        <v>-406000</v>
      </c>
      <c r="C5" s="5" t="n">
        <v>-1239000</v>
      </c>
    </row>
    <row r="6" spans="1:3">
      <c r="A6" s="4" t="s">
        <v>381</v>
      </c>
      <c r="B6" s="5" t="n">
        <v>56000</v>
      </c>
      <c r="C6" s="5" t="n">
        <v>-47000</v>
      </c>
    </row>
    <row r="7" spans="1:3">
      <c r="A7" s="4" t="s">
        <v>382</v>
      </c>
      <c r="B7" s="5" t="n">
        <v>0</v>
      </c>
      <c r="C7" s="5" t="n">
        <v>8237000</v>
      </c>
    </row>
    <row r="8" spans="1:3">
      <c r="A8" s="4" t="s">
        <v>383</v>
      </c>
      <c r="B8" s="5" t="n">
        <v>77000</v>
      </c>
      <c r="C8" s="5" t="n">
        <v>-6976000</v>
      </c>
    </row>
    <row r="9" spans="1:3">
      <c r="A9" s="4" t="s">
        <v>384</v>
      </c>
      <c r="B9" s="5" t="n">
        <v>273000</v>
      </c>
      <c r="C9" s="5" t="n">
        <v>25000</v>
      </c>
    </row>
    <row r="10" spans="1:3">
      <c r="A10" s="4" t="s">
        <v>385</v>
      </c>
      <c r="B10" s="6" t="n">
        <v>0</v>
      </c>
      <c r="C10"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6</v>
      </c>
      <c r="B1" s="2" t="s">
        <v>2</v>
      </c>
      <c r="C1" s="2" t="s">
        <v>63</v>
      </c>
    </row>
    <row r="2" spans="1:3">
      <c r="A2" s="3" t="s">
        <v>5</v>
      </c>
    </row>
    <row r="3" spans="1:3">
      <c r="A3" s="4" t="s">
        <v>387</v>
      </c>
      <c r="B3" s="6" t="n">
        <v>44800000</v>
      </c>
    </row>
    <row r="4" spans="1:3">
      <c r="A4" s="4" t="s">
        <v>388</v>
      </c>
      <c r="B4" s="5" t="n">
        <v>18200000</v>
      </c>
    </row>
    <row r="5" spans="1:3">
      <c r="A5" s="4" t="s">
        <v>389</v>
      </c>
      <c r="B5" s="5" t="n">
        <v>16900000</v>
      </c>
    </row>
    <row r="6" spans="1:3">
      <c r="A6" s="4" t="s">
        <v>390</v>
      </c>
      <c r="B6" s="5" t="n">
        <v>6700000</v>
      </c>
    </row>
    <row r="7" spans="1:3">
      <c r="A7" s="4" t="s">
        <v>366</v>
      </c>
      <c r="B7" s="6" t="n">
        <v>697000</v>
      </c>
      <c r="C7" s="6" t="n">
        <v>69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63</v>
      </c>
    </row>
    <row r="3" spans="1:3">
      <c r="A3" s="3" t="s">
        <v>142</v>
      </c>
    </row>
    <row r="4" spans="1:3">
      <c r="A4" s="4" t="s">
        <v>135</v>
      </c>
      <c r="B4" s="6" t="n">
        <v>-1657283</v>
      </c>
      <c r="C4" s="6" t="n">
        <v>-5057794</v>
      </c>
    </row>
    <row r="5" spans="1:3">
      <c r="A5" s="3" t="s">
        <v>143</v>
      </c>
    </row>
    <row r="6" spans="1:3">
      <c r="A6" s="4" t="s">
        <v>133</v>
      </c>
      <c r="B6" s="5" t="n">
        <v>5000</v>
      </c>
      <c r="C6" s="5" t="n">
        <v>231000</v>
      </c>
    </row>
    <row r="7" spans="1:3">
      <c r="A7" s="4" t="s">
        <v>106</v>
      </c>
      <c r="B7" s="5" t="n">
        <v>48500</v>
      </c>
      <c r="C7" s="5" t="n">
        <v>3231700</v>
      </c>
    </row>
    <row r="8" spans="1:3">
      <c r="A8" s="4" t="s">
        <v>144</v>
      </c>
      <c r="B8" s="5" t="n">
        <v>8031</v>
      </c>
      <c r="C8" s="5" t="n">
        <v>7648</v>
      </c>
    </row>
    <row r="9" spans="1:3">
      <c r="A9" s="4" t="s">
        <v>145</v>
      </c>
      <c r="B9" s="5" t="n">
        <v>100121</v>
      </c>
      <c r="C9" s="5" t="n">
        <v>7332</v>
      </c>
    </row>
    <row r="10" spans="1:3">
      <c r="A10" s="3" t="s">
        <v>146</v>
      </c>
    </row>
    <row r="11" spans="1:3">
      <c r="A11" s="4" t="s">
        <v>66</v>
      </c>
      <c r="B11" s="5" t="n">
        <v>23650</v>
      </c>
      <c r="C11" s="5" t="n">
        <v>-24066</v>
      </c>
    </row>
    <row r="12" spans="1:3">
      <c r="A12" s="4" t="s">
        <v>147</v>
      </c>
      <c r="B12" s="5" t="n">
        <v>2102</v>
      </c>
      <c r="C12" s="5" t="n">
        <v>4050</v>
      </c>
    </row>
    <row r="13" spans="1:3">
      <c r="A13" s="4" t="s">
        <v>67</v>
      </c>
      <c r="B13" s="5" t="n">
        <v>-118525</v>
      </c>
      <c r="C13" s="5" t="n">
        <v>2633</v>
      </c>
    </row>
    <row r="14" spans="1:3">
      <c r="A14" s="4" t="s">
        <v>76</v>
      </c>
      <c r="B14" s="5" t="n">
        <v>-6649</v>
      </c>
      <c r="C14" s="5" t="n">
        <v>454</v>
      </c>
    </row>
    <row r="15" spans="1:3">
      <c r="A15" s="4" t="s">
        <v>77</v>
      </c>
      <c r="B15" s="5" t="n">
        <v>154133</v>
      </c>
      <c r="C15" s="5" t="n">
        <v>32243</v>
      </c>
    </row>
    <row r="16" spans="1:3">
      <c r="A16" s="4" t="s">
        <v>148</v>
      </c>
      <c r="B16" s="5" t="n">
        <v>-8257</v>
      </c>
      <c r="C16" s="5" t="n">
        <v>-53435</v>
      </c>
    </row>
    <row r="17" spans="1:3">
      <c r="A17" s="4" t="s">
        <v>149</v>
      </c>
      <c r="B17" s="5" t="n">
        <v>-1449177</v>
      </c>
      <c r="C17" s="5" t="n">
        <v>-1618235</v>
      </c>
    </row>
    <row r="18" spans="1:3">
      <c r="A18" s="3" t="s">
        <v>150</v>
      </c>
    </row>
    <row r="19" spans="1:3">
      <c r="A19" s="4" t="s">
        <v>151</v>
      </c>
      <c r="B19" s="5" t="n">
        <v>-72715</v>
      </c>
      <c r="C19" s="5" t="n">
        <v>-99500</v>
      </c>
    </row>
    <row r="20" spans="1:3">
      <c r="A20" s="4" t="s">
        <v>152</v>
      </c>
      <c r="B20" s="5" t="n">
        <v>0</v>
      </c>
      <c r="C20" s="5" t="n">
        <v>100000</v>
      </c>
    </row>
    <row r="21" spans="1:3">
      <c r="A21" s="4" t="s">
        <v>153</v>
      </c>
      <c r="B21" s="5" t="n">
        <v>102791</v>
      </c>
      <c r="C21" s="5" t="n">
        <v>112902</v>
      </c>
    </row>
    <row r="22" spans="1:3">
      <c r="A22" s="4" t="s">
        <v>154</v>
      </c>
      <c r="B22" s="5" t="n">
        <v>0</v>
      </c>
      <c r="C22" s="5" t="n">
        <v>-22158</v>
      </c>
    </row>
    <row r="23" spans="1:3">
      <c r="A23" s="4" t="s">
        <v>155</v>
      </c>
      <c r="B23" s="5" t="n">
        <v>0</v>
      </c>
      <c r="C23" s="5" t="n">
        <v>-100000</v>
      </c>
    </row>
    <row r="24" spans="1:3">
      <c r="A24" s="4" t="s">
        <v>156</v>
      </c>
      <c r="B24" s="5" t="n">
        <v>30076</v>
      </c>
      <c r="C24" s="5" t="n">
        <v>-8756</v>
      </c>
    </row>
    <row r="25" spans="1:3">
      <c r="A25" s="3" t="s">
        <v>157</v>
      </c>
    </row>
    <row r="26" spans="1:3">
      <c r="A26" s="4" t="s">
        <v>158</v>
      </c>
      <c r="B26" s="5" t="n">
        <v>1109395</v>
      </c>
      <c r="C26" s="5" t="n">
        <v>1421767</v>
      </c>
    </row>
    <row r="27" spans="1:3">
      <c r="A27" s="4" t="s">
        <v>159</v>
      </c>
      <c r="B27" s="5" t="n">
        <v>-20273</v>
      </c>
      <c r="C27" s="5" t="n">
        <v>-51194</v>
      </c>
    </row>
    <row r="28" spans="1:3">
      <c r="A28" s="4" t="s">
        <v>160</v>
      </c>
      <c r="B28" s="5" t="n">
        <v>250000</v>
      </c>
      <c r="C28" s="5" t="n">
        <v>300000</v>
      </c>
    </row>
    <row r="29" spans="1:3">
      <c r="A29" s="4" t="s">
        <v>161</v>
      </c>
      <c r="B29" s="5" t="n">
        <v>1339122</v>
      </c>
      <c r="C29" s="5" t="n">
        <v>1670573</v>
      </c>
    </row>
    <row r="30" spans="1:3">
      <c r="A30" s="4" t="s">
        <v>162</v>
      </c>
      <c r="B30" s="5" t="n">
        <v>-79979</v>
      </c>
      <c r="C30" s="5" t="n">
        <v>43582</v>
      </c>
    </row>
    <row r="31" spans="1:3">
      <c r="A31" s="4" t="s">
        <v>163</v>
      </c>
      <c r="B31" s="5" t="n">
        <v>110736</v>
      </c>
      <c r="C31" s="5" t="n">
        <v>67154</v>
      </c>
    </row>
    <row r="32" spans="1:3">
      <c r="A32" s="4" t="s">
        <v>164</v>
      </c>
      <c r="B32" s="5" t="n">
        <v>30757</v>
      </c>
      <c r="C32" s="5" t="n">
        <v>110736</v>
      </c>
    </row>
    <row r="33" spans="1:3">
      <c r="A33" s="4" t="s">
        <v>165</v>
      </c>
      <c r="B33" s="5" t="n">
        <v>13562</v>
      </c>
      <c r="C33" s="5" t="n">
        <v>12019</v>
      </c>
    </row>
    <row r="34" spans="1:3">
      <c r="A34" s="4" t="s">
        <v>166</v>
      </c>
      <c r="B34" s="5" t="n">
        <v>0</v>
      </c>
      <c r="C34" s="5" t="n">
        <v>1046000</v>
      </c>
    </row>
    <row r="35" spans="1:3">
      <c r="A35" s="4" t="s">
        <v>167</v>
      </c>
      <c r="B35" s="5" t="n">
        <v>176000</v>
      </c>
      <c r="C35" s="5" t="n">
        <v>0</v>
      </c>
    </row>
    <row r="36" spans="1:3">
      <c r="A36" s="4" t="s">
        <v>168</v>
      </c>
      <c r="B36" s="6" t="n">
        <v>94300</v>
      </c>
      <c r="C36" s="6" t="n">
        <v>110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91</v>
      </c>
      <c r="B1" s="2" t="s">
        <v>392</v>
      </c>
      <c r="C1" s="2" t="s">
        <v>393</v>
      </c>
      <c r="D1" s="2" t="s">
        <v>394</v>
      </c>
      <c r="E1" s="2" t="s">
        <v>395</v>
      </c>
      <c r="F1" s="2" t="s">
        <v>2</v>
      </c>
      <c r="G1" s="2" t="s">
        <v>63</v>
      </c>
    </row>
    <row r="2" spans="1:7">
      <c r="A2" s="4" t="s">
        <v>396</v>
      </c>
      <c r="B2" s="6" t="n">
        <v>1000000</v>
      </c>
      <c r="C2" s="6" t="n">
        <v>7500000</v>
      </c>
      <c r="D2" s="6" t="n">
        <v>7500000</v>
      </c>
      <c r="E2" s="6" t="n">
        <v>7500000</v>
      </c>
    </row>
    <row r="3" spans="1:7">
      <c r="A3" s="4" t="s">
        <v>397</v>
      </c>
      <c r="B3" s="6" t="n">
        <v>80000</v>
      </c>
      <c r="C3" s="6" t="n">
        <v>160000</v>
      </c>
      <c r="D3" s="6" t="n">
        <v>600000</v>
      </c>
      <c r="E3" s="6" t="n">
        <v>600000</v>
      </c>
    </row>
    <row r="4" spans="1:7">
      <c r="A4" s="4" t="s">
        <v>398</v>
      </c>
      <c r="F4" s="6" t="n">
        <v>10380867</v>
      </c>
    </row>
    <row r="5" spans="1:7">
      <c r="A5" s="4" t="s">
        <v>399</v>
      </c>
      <c r="F5" s="5" t="n">
        <v>1421767</v>
      </c>
    </row>
    <row r="6" spans="1:7">
      <c r="A6" s="4" t="s">
        <v>400</v>
      </c>
      <c r="F6" s="6" t="n">
        <v>42493</v>
      </c>
    </row>
    <row r="7" spans="1:7">
      <c r="A7" s="4" t="s">
        <v>401</v>
      </c>
      <c r="F7" s="5" t="n">
        <v>9960006</v>
      </c>
      <c r="G7" s="5" t="n">
        <v>0</v>
      </c>
    </row>
    <row r="8" spans="1:7">
      <c r="A8" s="4" t="s">
        <v>402</v>
      </c>
      <c r="F8" s="5" t="n">
        <v>45689967</v>
      </c>
      <c r="G8" s="5" t="n">
        <v>36606373</v>
      </c>
    </row>
    <row r="9" spans="1:7">
      <c r="A9" s="4" t="s">
        <v>403</v>
      </c>
      <c r="F9" s="5" t="n">
        <v>10000000</v>
      </c>
      <c r="G9" s="5" t="n">
        <v>10000000</v>
      </c>
    </row>
    <row r="10" spans="1:7">
      <c r="A10" s="4" t="s">
        <v>404</v>
      </c>
      <c r="F10" s="7" t="n">
        <v>0.01</v>
      </c>
      <c r="G10" s="7" t="n">
        <v>0.01</v>
      </c>
    </row>
    <row r="11" spans="1:7">
      <c r="A11" s="4" t="s">
        <v>307</v>
      </c>
    </row>
    <row r="12" spans="1:7">
      <c r="A12" s="4" t="s">
        <v>309</v>
      </c>
      <c r="F12" s="5" t="n">
        <v>33674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63</v>
      </c>
    </row>
    <row r="3" spans="1:3">
      <c r="A3" s="3" t="s">
        <v>5</v>
      </c>
    </row>
    <row r="4" spans="1:3">
      <c r="A4" s="4" t="s">
        <v>402</v>
      </c>
      <c r="B4" s="5" t="n">
        <v>45689967</v>
      </c>
      <c r="C4" s="5" t="n">
        <v>366063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6</v>
      </c>
      <c r="B1" s="2" t="s">
        <v>1</v>
      </c>
    </row>
    <row r="2" spans="1:3">
      <c r="B2" s="2" t="s">
        <v>2</v>
      </c>
      <c r="C2" s="2" t="s">
        <v>63</v>
      </c>
    </row>
    <row r="3" spans="1:3">
      <c r="A3" s="3" t="s">
        <v>5</v>
      </c>
    </row>
    <row r="4" spans="1:3">
      <c r="A4" s="4" t="s">
        <v>407</v>
      </c>
      <c r="B4" s="5" t="n">
        <v>100000</v>
      </c>
    </row>
    <row r="5" spans="1:3">
      <c r="A5" s="4" t="s">
        <v>133</v>
      </c>
      <c r="B5" s="6" t="n">
        <v>5000</v>
      </c>
      <c r="C5" s="6" t="n">
        <v>23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63</v>
      </c>
    </row>
    <row r="3" spans="1:3">
      <c r="A3" s="3" t="s">
        <v>5</v>
      </c>
    </row>
    <row r="4" spans="1:3">
      <c r="A4" s="4" t="s">
        <v>107</v>
      </c>
      <c r="B4" s="6" t="n">
        <v>0</v>
      </c>
      <c r="C4" s="6" t="n">
        <v>120000</v>
      </c>
    </row>
    <row r="5" spans="1:3">
      <c r="A5" s="4" t="s">
        <v>409</v>
      </c>
      <c r="B5" s="5" t="n">
        <v>5000</v>
      </c>
      <c r="C5" s="5" t="n">
        <v>111000</v>
      </c>
    </row>
    <row r="6" spans="1:3">
      <c r="A6" s="4" t="s">
        <v>133</v>
      </c>
      <c r="B6" s="6" t="n">
        <v>5000</v>
      </c>
      <c r="C6" s="6" t="n">
        <v>23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3</v>
      </c>
      <c r="D2" s="2" t="s">
        <v>411</v>
      </c>
    </row>
    <row r="3" spans="1:4">
      <c r="A3" s="3" t="s">
        <v>5</v>
      </c>
    </row>
    <row r="4" spans="1:4">
      <c r="A4" s="4" t="s">
        <v>412</v>
      </c>
      <c r="B4" s="5" t="n">
        <v>3280000</v>
      </c>
      <c r="C4" s="5" t="n">
        <v>3280000</v>
      </c>
      <c r="D4" s="5" t="n">
        <v>2233334</v>
      </c>
    </row>
    <row r="5" spans="1:4">
      <c r="A5" s="4" t="s">
        <v>413</v>
      </c>
      <c r="B5" s="7" t="n">
        <v>0.26</v>
      </c>
      <c r="C5" s="7" t="n">
        <v>0.26</v>
      </c>
      <c r="D5" s="7" t="n">
        <v>0.41</v>
      </c>
    </row>
    <row r="6" spans="1:4">
      <c r="A6" s="4" t="s">
        <v>414</v>
      </c>
      <c r="B6" s="5" t="n">
        <v>100000</v>
      </c>
      <c r="C6" s="5" t="n">
        <v>1900000</v>
      </c>
    </row>
    <row r="7" spans="1:4">
      <c r="A7" s="4" t="s">
        <v>415</v>
      </c>
      <c r="B7" s="7" t="n">
        <v>0.1</v>
      </c>
      <c r="C7" s="7" t="n">
        <v>0.16</v>
      </c>
    </row>
    <row r="8" spans="1:4">
      <c r="A8" s="4" t="s">
        <v>416</v>
      </c>
      <c r="C8" s="5" t="n">
        <v>-853334</v>
      </c>
    </row>
    <row r="9" spans="1:4">
      <c r="A9" s="4" t="s">
        <v>417</v>
      </c>
      <c r="B9" s="7" t="n">
        <v>-0.1</v>
      </c>
      <c r="C9" s="7" t="n">
        <v>-0.43</v>
      </c>
    </row>
    <row r="10" spans="1:4">
      <c r="A10" s="4" t="s">
        <v>418</v>
      </c>
      <c r="B10" s="5" t="n">
        <v>-100000</v>
      </c>
    </row>
    <row r="11" spans="1:4">
      <c r="A11" s="4" t="s">
        <v>419</v>
      </c>
      <c r="B11" s="7" t="n">
        <v>0.1</v>
      </c>
    </row>
    <row r="12" spans="1:4">
      <c r="A12" s="4" t="s">
        <v>420</v>
      </c>
      <c r="B12" s="4" t="s">
        <v>421</v>
      </c>
    </row>
    <row r="13" spans="1:4">
      <c r="A13" s="4" t="s">
        <v>422</v>
      </c>
      <c r="B13"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63</v>
      </c>
    </row>
    <row r="3" spans="1:2">
      <c r="A3" s="4" t="s">
        <v>304</v>
      </c>
    </row>
    <row r="4" spans="1:2">
      <c r="A4" s="4" t="s">
        <v>424</v>
      </c>
      <c r="B4" s="4" t="s">
        <v>425</v>
      </c>
    </row>
    <row r="5" spans="1:2">
      <c r="A5" s="4" t="s">
        <v>426</v>
      </c>
    </row>
    <row r="6" spans="1:2">
      <c r="A6" s="4" t="s">
        <v>424</v>
      </c>
      <c r="B6" s="4" t="s">
        <v>427</v>
      </c>
    </row>
    <row r="7" spans="1:2">
      <c r="A7" s="4" t="s">
        <v>428</v>
      </c>
    </row>
    <row r="8" spans="1:2">
      <c r="A8" s="4" t="s">
        <v>424</v>
      </c>
      <c r="B8" s="4" t="s">
        <v>429</v>
      </c>
    </row>
    <row r="9" spans="1:2">
      <c r="A9" s="4" t="s">
        <v>430</v>
      </c>
    </row>
    <row r="10" spans="1:2">
      <c r="A10" s="4" t="s">
        <v>424</v>
      </c>
      <c r="B10" s="4" t="s">
        <v>4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432</v>
      </c>
      <c r="B1" s="2" t="s">
        <v>433</v>
      </c>
      <c r="C1" s="2" t="s">
        <v>434</v>
      </c>
    </row>
    <row r="2" spans="1:3">
      <c r="A2" s="3" t="s">
        <v>5</v>
      </c>
    </row>
    <row r="3" spans="1:3">
      <c r="A3" s="4" t="s">
        <v>435</v>
      </c>
      <c r="B3" s="4" t="s">
        <v>436</v>
      </c>
      <c r="C3" s="4" t="s">
        <v>4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13:17:13Z</dcterms:created>
  <dcterms:modified xmlns:dcterms="http://purl.org/dc/terms/" xmlns:xsi="http://www.w3.org/2001/XMLSchema-instance" xsi:type="dcterms:W3CDTF">2020-01-10T13:17:13Z</dcterms:modified>
</cp:coreProperties>
</file>